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FAIR VALUE OF FINANCIAL INSTRUM" sheetId="10" state="visible" r:id="rId10"/>
    <sheet xmlns:r="http://schemas.openxmlformats.org/officeDocument/2006/relationships" name="INVENTORIES" sheetId="11" state="visible" r:id="rId11"/>
    <sheet xmlns:r="http://schemas.openxmlformats.org/officeDocument/2006/relationships" name="PROPERTY AND EQUIPMENT, NET" sheetId="12" state="visible" r:id="rId12"/>
    <sheet xmlns:r="http://schemas.openxmlformats.org/officeDocument/2006/relationships" name="ROU ASSETS AND LEASES LIABILITI" sheetId="13" state="visible" r:id="rId13"/>
    <sheet xmlns:r="http://schemas.openxmlformats.org/officeDocument/2006/relationships" name="ACCRUED EXPENSES AND OTHER CURR" sheetId="14" state="visible" r:id="rId14"/>
    <sheet xmlns:r="http://schemas.openxmlformats.org/officeDocument/2006/relationships" name="STOCKHOLDERS' EQUITY" sheetId="15" state="visible" r:id="rId15"/>
    <sheet xmlns:r="http://schemas.openxmlformats.org/officeDocument/2006/relationships" name="NET LOSS PER SHARE"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RESTRUCTURING"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RECOGNITION (Tables)" sheetId="24" state="visible" r:id="rId24"/>
    <sheet xmlns:r="http://schemas.openxmlformats.org/officeDocument/2006/relationships" name="INVENTORIES (Tables)" sheetId="25" state="visible" r:id="rId25"/>
    <sheet xmlns:r="http://schemas.openxmlformats.org/officeDocument/2006/relationships" name="PROPERTY AND EQUIPMENT, NET (Ta" sheetId="26" state="visible" r:id="rId26"/>
    <sheet xmlns:r="http://schemas.openxmlformats.org/officeDocument/2006/relationships" name="ACCRUED EXPENSES AND OTHER CU_2" sheetId="27" state="visible" r:id="rId27"/>
    <sheet xmlns:r="http://schemas.openxmlformats.org/officeDocument/2006/relationships" name="STOCKHOLDERS' EQUITY (Tables)" sheetId="28" state="visible" r:id="rId28"/>
    <sheet xmlns:r="http://schemas.openxmlformats.org/officeDocument/2006/relationships" name="NET LOSS PER SHARE (Tables)" sheetId="29" state="visible" r:id="rId29"/>
    <sheet xmlns:r="http://schemas.openxmlformats.org/officeDocument/2006/relationships" name="INCOME TAXES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REVENUE RECOGNITION - Summary o" sheetId="33" state="visible" r:id="rId33"/>
    <sheet xmlns:r="http://schemas.openxmlformats.org/officeDocument/2006/relationships" name="REVENUE RECOGNITION - Informati" sheetId="34" state="visible" r:id="rId34"/>
    <sheet xmlns:r="http://schemas.openxmlformats.org/officeDocument/2006/relationships" name="REVENUE RECOGNITION - Additiona" sheetId="35" state="visible" r:id="rId35"/>
    <sheet xmlns:r="http://schemas.openxmlformats.org/officeDocument/2006/relationships" name="REVENUE RECOGNITION - Additio_2" sheetId="36" state="visible" r:id="rId36"/>
    <sheet xmlns:r="http://schemas.openxmlformats.org/officeDocument/2006/relationships" name="FAIR VALUE OF FINANCIAL INSTR_2" sheetId="37" state="visible" r:id="rId37"/>
    <sheet xmlns:r="http://schemas.openxmlformats.org/officeDocument/2006/relationships" name="INVENTORIES - Summary of Invent" sheetId="38" state="visible" r:id="rId38"/>
    <sheet xmlns:r="http://schemas.openxmlformats.org/officeDocument/2006/relationships" name="PROPERTY AND EQUIPMENT, NET - S" sheetId="39" state="visible" r:id="rId39"/>
    <sheet xmlns:r="http://schemas.openxmlformats.org/officeDocument/2006/relationships" name="PROPERTY AND EQUIPMENT, NET - A" sheetId="40" state="visible" r:id="rId40"/>
    <sheet xmlns:r="http://schemas.openxmlformats.org/officeDocument/2006/relationships" name="ROU ASSETS AND LEASES LIABILI_2" sheetId="41" state="visible" r:id="rId41"/>
    <sheet xmlns:r="http://schemas.openxmlformats.org/officeDocument/2006/relationships" name="ACCRUED EXPENSES AND OTHER CU_3" sheetId="42" state="visible" r:id="rId42"/>
    <sheet xmlns:r="http://schemas.openxmlformats.org/officeDocument/2006/relationships" name="STOCKHOLDERS' EQUITY - Addition" sheetId="43" state="visible" r:id="rId43"/>
    <sheet xmlns:r="http://schemas.openxmlformats.org/officeDocument/2006/relationships" name="STOCKHOLDERS' EQUITY - Summary " sheetId="44" state="visible" r:id="rId44"/>
    <sheet xmlns:r="http://schemas.openxmlformats.org/officeDocument/2006/relationships" name="STOCKHOLDERS' EQUITY - Summar_2" sheetId="45" state="visible" r:id="rId45"/>
    <sheet xmlns:r="http://schemas.openxmlformats.org/officeDocument/2006/relationships" name="STOCKHOLDERS' EQUITY - Assumpti" sheetId="46" state="visible" r:id="rId46"/>
    <sheet xmlns:r="http://schemas.openxmlformats.org/officeDocument/2006/relationships" name="STOCKHOLDERS' EQUITY - Summar_3" sheetId="47" state="visible" r:id="rId47"/>
    <sheet xmlns:r="http://schemas.openxmlformats.org/officeDocument/2006/relationships" name="STOCKHOLDERS' EQUITY - Key Assu" sheetId="48" state="visible" r:id="rId48"/>
    <sheet xmlns:r="http://schemas.openxmlformats.org/officeDocument/2006/relationships" name="STOCKHOLDERS' EQUITY - Summar_4" sheetId="49" state="visible" r:id="rId49"/>
    <sheet xmlns:r="http://schemas.openxmlformats.org/officeDocument/2006/relationships" name="NET LOSS PER SHARE - Schedule o" sheetId="50" state="visible" r:id="rId50"/>
    <sheet xmlns:r="http://schemas.openxmlformats.org/officeDocument/2006/relationships" name="NET LOSS PER SHARE - Schedule_2" sheetId="51" state="visible" r:id="rId51"/>
    <sheet xmlns:r="http://schemas.openxmlformats.org/officeDocument/2006/relationships" name="NET LOSS PER SHARE - Schedule_3" sheetId="52" state="visible" r:id="rId52"/>
    <sheet xmlns:r="http://schemas.openxmlformats.org/officeDocument/2006/relationships" name="INCOME TAXES - Schedule of Defe" sheetId="53" state="visible" r:id="rId53"/>
    <sheet xmlns:r="http://schemas.openxmlformats.org/officeDocument/2006/relationships" name="INCOME TAXES - Additional Infor" sheetId="54" state="visible" r:id="rId54"/>
    <sheet xmlns:r="http://schemas.openxmlformats.org/officeDocument/2006/relationships" name="INCOME TAXES - Schedule of Reco" sheetId="55" state="visible" r:id="rId55"/>
    <sheet xmlns:r="http://schemas.openxmlformats.org/officeDocument/2006/relationships" name="INCOME TAXES - Schedule of Tax " sheetId="56" state="visible" r:id="rId56"/>
    <sheet xmlns:r="http://schemas.openxmlformats.org/officeDocument/2006/relationships" name="RELATED PARTY TRANSACTIONS - Ad" sheetId="57" state="visible" r:id="rId57"/>
    <sheet xmlns:r="http://schemas.openxmlformats.org/officeDocument/2006/relationships" name="COMMITMENTS AND CONTINGENCIES (" sheetId="58" state="visible" r:id="rId58"/>
    <sheet xmlns:r="http://schemas.openxmlformats.org/officeDocument/2006/relationships" name="RESTRUCTURING - Additional Info" sheetId="59" state="visible" r:id="rId5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0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HYPR</t>
        </is>
      </c>
      <c r="C9" s="4" t="inlineStr">
        <is>
          <t xml:space="preserve"> </t>
        </is>
      </c>
      <c r="D9" s="4" t="inlineStr">
        <is>
          <t xml:space="preserve"> </t>
        </is>
      </c>
    </row>
    <row r="10">
      <c r="A10" s="4" t="inlineStr">
        <is>
          <t>Entity Registrant Name</t>
        </is>
      </c>
      <c r="B10" s="4" t="inlineStr">
        <is>
          <t>Hyperfine, Inc.</t>
        </is>
      </c>
      <c r="C10" s="4" t="inlineStr">
        <is>
          <t xml:space="preserve"> </t>
        </is>
      </c>
      <c r="D10" s="4" t="inlineStr">
        <is>
          <t xml:space="preserve"> </t>
        </is>
      </c>
    </row>
    <row r="11">
      <c r="A11" s="4" t="inlineStr">
        <is>
          <t>Entity Central Index Key</t>
        </is>
      </c>
      <c r="B11" s="4" t="inlineStr">
        <is>
          <t>0001833769</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Small Business</t>
        </is>
      </c>
      <c r="B14" s="4" t="inlineStr">
        <is>
          <t>true</t>
        </is>
      </c>
      <c r="C14" s="4" t="inlineStr">
        <is>
          <t xml:space="preserve"> </t>
        </is>
      </c>
      <c r="D14" s="4" t="inlineStr">
        <is>
          <t xml:space="preserve"> </t>
        </is>
      </c>
    </row>
    <row r="15">
      <c r="A15" s="4" t="inlineStr">
        <is>
          <t>Entity Emerging Growth Company</t>
        </is>
      </c>
      <c r="B15" s="4" t="inlineStr">
        <is>
          <t>true</t>
        </is>
      </c>
      <c r="C15" s="4" t="inlineStr">
        <is>
          <t xml:space="preserve"> </t>
        </is>
      </c>
      <c r="D15" s="4" t="inlineStr">
        <is>
          <t xml:space="preserve"> </t>
        </is>
      </c>
    </row>
    <row r="16">
      <c r="A16" s="4" t="inlineStr">
        <is>
          <t>Entity Ex Transition Period</t>
        </is>
      </c>
      <c r="B16" s="4" t="inlineStr">
        <is>
          <t>false</t>
        </is>
      </c>
      <c r="C16" s="4" t="inlineStr">
        <is>
          <t xml:space="preserve"> </t>
        </is>
      </c>
      <c r="D16" s="4" t="inlineStr">
        <is>
          <t xml:space="preserve"> </t>
        </is>
      </c>
    </row>
    <row r="17">
      <c r="A17" s="4" t="inlineStr">
        <is>
          <t>Title of 12(b) Security</t>
        </is>
      </c>
      <c r="B17" s="4" t="inlineStr">
        <is>
          <t>Class A common stock, $0.0001 par value per share</t>
        </is>
      </c>
      <c r="C17" s="4" t="inlineStr">
        <is>
          <t xml:space="preserve"> </t>
        </is>
      </c>
      <c r="D17" s="4" t="inlineStr">
        <is>
          <t xml:space="preserve"> </t>
        </is>
      </c>
    </row>
    <row r="18">
      <c r="A18" s="4" t="inlineStr">
        <is>
          <t>Security Exchange Name</t>
        </is>
      </c>
      <c r="B18" s="4" t="inlineStr">
        <is>
          <t>NASDAQ</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Financial Statement Error Correction [Flag]</t>
        </is>
      </c>
      <c r="B24" s="4" t="inlineStr">
        <is>
          <t>fals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Public Float</t>
        </is>
      </c>
      <c r="B26" s="4" t="inlineStr">
        <is>
          <t xml:space="preserve"> </t>
        </is>
      </c>
      <c r="C26" s="4" t="inlineStr">
        <is>
          <t xml:space="preserve"> </t>
        </is>
      </c>
      <c r="D26" s="5" t="n">
        <v>115.9</v>
      </c>
    </row>
    <row r="27">
      <c r="A27" s="4" t="inlineStr">
        <is>
          <t>Entity File Number</t>
        </is>
      </c>
      <c r="B27" s="4" t="inlineStr">
        <is>
          <t>001-39949</t>
        </is>
      </c>
      <c r="C27" s="4" t="inlineStr">
        <is>
          <t xml:space="preserve"> </t>
        </is>
      </c>
      <c r="D27" s="4" t="inlineStr">
        <is>
          <t xml:space="preserve"> </t>
        </is>
      </c>
    </row>
    <row r="28">
      <c r="A28" s="4" t="inlineStr">
        <is>
          <t>Entity Tax Identification Number</t>
        </is>
      </c>
      <c r="B28" s="4" t="inlineStr">
        <is>
          <t>98-1569027</t>
        </is>
      </c>
      <c r="C28" s="4" t="inlineStr">
        <is>
          <t xml:space="preserve"> </t>
        </is>
      </c>
      <c r="D28" s="4" t="inlineStr">
        <is>
          <t xml:space="preserve"> </t>
        </is>
      </c>
    </row>
    <row r="29">
      <c r="A29" s="4" t="inlineStr">
        <is>
          <t>Entity Address, Address Line One</t>
        </is>
      </c>
      <c r="B29" s="4" t="inlineStr">
        <is>
          <t>351 New Whitfield Street</t>
        </is>
      </c>
      <c r="C29" s="4" t="inlineStr">
        <is>
          <t xml:space="preserve"> </t>
        </is>
      </c>
      <c r="D29" s="4" t="inlineStr">
        <is>
          <t xml:space="preserve"> </t>
        </is>
      </c>
    </row>
    <row r="30">
      <c r="A30" s="4" t="inlineStr">
        <is>
          <t>Entity Address, City or Town</t>
        </is>
      </c>
      <c r="B30" s="4" t="inlineStr">
        <is>
          <t>Guilford</t>
        </is>
      </c>
      <c r="C30" s="4" t="inlineStr">
        <is>
          <t xml:space="preserve"> </t>
        </is>
      </c>
      <c r="D30" s="4" t="inlineStr">
        <is>
          <t xml:space="preserve"> </t>
        </is>
      </c>
    </row>
    <row r="31">
      <c r="A31" s="4" t="inlineStr">
        <is>
          <t>Entity Address, State or Province</t>
        </is>
      </c>
      <c r="B31" s="4" t="inlineStr">
        <is>
          <t>CT</t>
        </is>
      </c>
      <c r="C31" s="4" t="inlineStr">
        <is>
          <t xml:space="preserve"> </t>
        </is>
      </c>
      <c r="D31" s="4" t="inlineStr">
        <is>
          <t xml:space="preserve"> </t>
        </is>
      </c>
    </row>
    <row r="32">
      <c r="A32" s="4" t="inlineStr">
        <is>
          <t>Entity Address, Postal Zip Code</t>
        </is>
      </c>
      <c r="B32" s="4" t="inlineStr">
        <is>
          <t>06437</t>
        </is>
      </c>
      <c r="C32" s="4" t="inlineStr">
        <is>
          <t xml:space="preserve"> </t>
        </is>
      </c>
      <c r="D32" s="4" t="inlineStr">
        <is>
          <t xml:space="preserve"> </t>
        </is>
      </c>
    </row>
    <row r="33">
      <c r="A33" s="4" t="inlineStr">
        <is>
          <t>City Area Code</t>
        </is>
      </c>
      <c r="B33" s="4" t="inlineStr">
        <is>
          <t>866</t>
        </is>
      </c>
      <c r="C33" s="4" t="inlineStr">
        <is>
          <t xml:space="preserve"> </t>
        </is>
      </c>
      <c r="D33" s="4" t="inlineStr">
        <is>
          <t xml:space="preserve"> </t>
        </is>
      </c>
    </row>
    <row r="34">
      <c r="A34" s="4" t="inlineStr">
        <is>
          <t>Local Phone Number</t>
        </is>
      </c>
      <c r="B34" s="4" t="inlineStr">
        <is>
          <t xml:space="preserve">796-6767 </t>
        </is>
      </c>
      <c r="C34" s="4" t="inlineStr">
        <is>
          <t xml:space="preserve"> </t>
        </is>
      </c>
      <c r="D34" s="4" t="inlineStr">
        <is>
          <t xml:space="preserve"> </t>
        </is>
      </c>
    </row>
    <row r="35">
      <c r="A35" s="4" t="inlineStr">
        <is>
          <t>Entity Incorporation, State or Country Code</t>
        </is>
      </c>
      <c r="B35" s="4" t="inlineStr">
        <is>
          <t>DE</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Auditor Name</t>
        </is>
      </c>
      <c r="B38" s="4" t="inlineStr">
        <is>
          <t>GRANT THORNTON LLP</t>
        </is>
      </c>
      <c r="C38" s="4" t="inlineStr">
        <is>
          <t xml:space="preserve"> </t>
        </is>
      </c>
      <c r="D38" s="4" t="inlineStr">
        <is>
          <t xml:space="preserve"> </t>
        </is>
      </c>
    </row>
    <row r="39">
      <c r="A39" s="4" t="inlineStr">
        <is>
          <t>Auditor Firm ID</t>
        </is>
      </c>
      <c r="B39" s="4" t="inlineStr">
        <is>
          <t>248</t>
        </is>
      </c>
      <c r="C39" s="4" t="inlineStr">
        <is>
          <t xml:space="preserve"> </t>
        </is>
      </c>
      <c r="D39" s="4" t="inlineStr">
        <is>
          <t xml:space="preserve"> </t>
        </is>
      </c>
    </row>
    <row r="40">
      <c r="A40" s="4" t="inlineStr">
        <is>
          <t>Auditor Location</t>
        </is>
      </c>
      <c r="B40" s="4" t="inlineStr">
        <is>
          <t>San Jose, California</t>
        </is>
      </c>
      <c r="C40" s="4" t="inlineStr">
        <is>
          <t xml:space="preserve"> </t>
        </is>
      </c>
      <c r="D40" s="4" t="inlineStr">
        <is>
          <t xml:space="preserve"> </t>
        </is>
      </c>
    </row>
    <row r="41">
      <c r="A41" s="4" t="inlineStr">
        <is>
          <t>Documents Incorporated by Reference</t>
        </is>
      </c>
      <c r="B41" s="4" t="inlineStr">
        <is>
          <t>The following documents (or parts thereof) are incorporated by reference into the following parts of this Form 10-K: Certain information required in Part III of this Annual Report on Form 10-K is incorporated by reference from the Registrant’s Proxy Statement for the 2024 Annual Meeting of Stockholders to be filed with the Securities and Exchange Commission.</t>
        </is>
      </c>
      <c r="C41" s="4" t="inlineStr">
        <is>
          <t xml:space="preserve"> </t>
        </is>
      </c>
      <c r="D41" s="4" t="inlineStr">
        <is>
          <t xml:space="preserve"> </t>
        </is>
      </c>
    </row>
    <row r="42">
      <c r="A42" s="4" t="inlineStr">
        <is>
          <t>Deloitte &amp; Touche LLP</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Auditor Name</t>
        </is>
      </c>
      <c r="B44" s="4" t="inlineStr">
        <is>
          <t>Deloitte &amp; Touche LLP</t>
        </is>
      </c>
      <c r="C44" s="4" t="inlineStr">
        <is>
          <t xml:space="preserve"> </t>
        </is>
      </c>
      <c r="D44" s="4" t="inlineStr">
        <is>
          <t xml:space="preserve"> </t>
        </is>
      </c>
    </row>
    <row r="45">
      <c r="A45" s="4" t="inlineStr">
        <is>
          <t>Auditor Firm ID</t>
        </is>
      </c>
      <c r="B45" s="4" t="inlineStr">
        <is>
          <t>34</t>
        </is>
      </c>
      <c r="C45" s="4" t="inlineStr">
        <is>
          <t xml:space="preserve"> </t>
        </is>
      </c>
      <c r="D45" s="4" t="inlineStr">
        <is>
          <t xml:space="preserve"> </t>
        </is>
      </c>
    </row>
    <row r="46">
      <c r="A46" s="4" t="inlineStr">
        <is>
          <t>Auditor Location</t>
        </is>
      </c>
      <c r="B46" s="4" t="inlineStr">
        <is>
          <t>New York City, New York</t>
        </is>
      </c>
      <c r="C46" s="4" t="inlineStr">
        <is>
          <t xml:space="preserve"> </t>
        </is>
      </c>
      <c r="D46" s="4" t="inlineStr">
        <is>
          <t xml:space="preserve"> </t>
        </is>
      </c>
    </row>
    <row r="47">
      <c r="A47" s="4" t="inlineStr">
        <is>
          <t>Class A Common Stock</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Entity Common Stock, Shares Outstanding</t>
        </is>
      </c>
      <c r="B49" s="4" t="inlineStr">
        <is>
          <t xml:space="preserve"> </t>
        </is>
      </c>
      <c r="C49" s="6" t="n">
        <v>56895145</v>
      </c>
      <c r="D49" s="4" t="inlineStr">
        <is>
          <t xml:space="preserve"> </t>
        </is>
      </c>
    </row>
    <row r="50">
      <c r="A50" s="4" t="inlineStr">
        <is>
          <t>Class B Common Stock</t>
        </is>
      </c>
      <c r="B50" s="4" t="inlineStr">
        <is>
          <t xml:space="preserve"> </t>
        </is>
      </c>
      <c r="C50" s="4" t="inlineStr">
        <is>
          <t xml:space="preserve"> </t>
        </is>
      </c>
      <c r="D50" s="4" t="inlineStr">
        <is>
          <t xml:space="preserve"> </t>
        </is>
      </c>
    </row>
    <row r="51">
      <c r="A51" s="3" t="inlineStr">
        <is>
          <t>Document Information [Line Items]</t>
        </is>
      </c>
      <c r="B51" s="4" t="inlineStr">
        <is>
          <t xml:space="preserve"> </t>
        </is>
      </c>
      <c r="C51" s="4" t="inlineStr">
        <is>
          <t xml:space="preserve"> </t>
        </is>
      </c>
      <c r="D51" s="4" t="inlineStr">
        <is>
          <t xml:space="preserve"> </t>
        </is>
      </c>
    </row>
    <row r="52">
      <c r="A52" s="4" t="inlineStr">
        <is>
          <t>Entity Common Stock, Shares Outstanding</t>
        </is>
      </c>
      <c r="B52" s="4" t="inlineStr">
        <is>
          <t xml:space="preserve"> </t>
        </is>
      </c>
      <c r="C52" s="6" t="n">
        <v>15055288</v>
      </c>
      <c r="D5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4. FAIR VALUE OF FINANCIAL INSTRUMENTS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Level 1 — Valuations based on quoted prices in active markets for identical assets or liabilities that an entity has the ability to access.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Level 3 — Valuations based on inputs that are supported by little or no market activity and that are significant to the fair value of the assets or liabilities. The Company has no assets or liabilities valued with Level 3 inputs. The carrying value of cash and cash equivalents, accounts payable and accrued expenses and other current liabilities approximates their fair values due to the short-term or on demand nature of these instruments. There were no transfers between fair value measurement levels during the years ended December 31, 2023 and 2022. The Company had $ 74,685 and $ 93,502 of money market funds and demand deposit accounts included in cash and cash equivalents and restricted cash as of December 31, 2023 and 2022, respectively. These assets were valued using quoted prices in active markets and accordingly were classified as Level 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5. INVENTORIES A summary of inventories are as follows at December 31:
2023 2022
Raw materials $ 1,757 $ 2,241
Finished goods 4,825 2,381
Total inventories $ 6,582 $ 4,622 Manufacturing overhead costs primarily include management’s best estimate and allocation of the labor costs incurred related to acquiring finished goods from the Company’s contract manufacturer. Labor costs include wages, taxes and benefits for employees involved in warehousing, logistics coordination, material sourcing, and production planning activities. The majority of these costs have been written off based on the Company’s analysis of net realizable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6. PROPERTY AND EQUIPMENT, NET Property and equipment, net, are recorded at historical cost and consist of the following at December 31:
2023 2022
Laboratory equipment $ 986 $ 923
Research devices 1,532 1,709
Sales and marketing devices 490 524
Computer equipment 668 623
Construction in progress 595 359
Tooling 505 372
Trade show assets 254 254
Leased devices 397 453
Other 611 353
Gross property and equipment 6,038 5,570
Less: Accumulated depreciation and amortization ( 3,039 ) ( 2,322 )
Property and equipment, net $ 2,999 $ 3,248 Depreciation expense amounted to $ 1,054 and $ 1,015 for the years ended December 31,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OU ASSETS AND LEASES LIABILITIES</t>
        </is>
      </c>
      <c r="B1" s="2" t="inlineStr">
        <is>
          <t>12 Months Ended</t>
        </is>
      </c>
    </row>
    <row r="2">
      <c r="B2" s="2" t="inlineStr">
        <is>
          <t>Dec. 31, 2023</t>
        </is>
      </c>
    </row>
    <row r="3">
      <c r="A3" s="3" t="inlineStr">
        <is>
          <t>Leases [Abstract]</t>
        </is>
      </c>
      <c r="B3" s="4" t="inlineStr">
        <is>
          <t xml:space="preserve"> </t>
        </is>
      </c>
    </row>
    <row r="4">
      <c r="A4" s="4" t="inlineStr">
        <is>
          <t>ROU ASSETS AND LEASES LIABILITIES</t>
        </is>
      </c>
      <c r="B4" s="4" t="inlineStr">
        <is>
          <t>7. ROU ASSETS AND LEASES LIABILITIES The Company has operating leases for its corporate offices. The Palo Alto, California lease agreement includes an option to renew the lease, which was not reasonably certain to be exercised, and therefore is not factored into the determination of lease payments. At the lease inception, the Company applied ASC 842 practical expedient for short-term leases, which allows entities with leases of 12 months or shorter to not recognize ROU assets and lease liabilities for short-term leases and instead record them in a manner similar to operating leases under ASC 840, Leases, lease accounting guidelines. In December 2023, the Company entered into an amendment to the lease agreement to extend the lease term at its office facilities in Palo Alto, California to April 30, 2025 . As a result of the lease modification due to the extended lease term the Company recognized as of December 31, 2023 operating lease ROU assets of $ 239 , which is included in the line item Other long term assets in our consolidated balance sheets, current portion of operating lease liabilities of $ 185 , which is included in the line item Accrued expenses and other current liabilities in our consolidated balance sheets; and noncurrent portion of operating lease liabilities of $ 64 , which is included in the line item Other noncurrent liabilities in our consolidated balance sheets. The weighted-average remaining lease term associated with the measurement of our operating lease obligations is 16 months and the weighted-average discount rate is 7.9 %. The Company recorded short-term operating lease cost during the year ended December 31, 2023 of $ 108 . Cash paid for amounts included in the measurement of operating lease during the year ended December 31, 2023 was $ 97 . Future minimum commitments due under the lease agreement as of December 31, 2023, are $ 197 for the remainder of 2024 and $ 66 thereaf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 xml:space="preserve">8. ACCRUED EXPENSES AND OTHER CURRENT LIABILITIES Accrued expenses and other current liabilities consist of the following at December 31:
2023 2022
Bonuses $ 2,463 $ 2,674
Contracted services 1,237 1,127
Legal fees 412 261
Payroll and related benefits 676 1,876
Operating lease liabilities 185 —
Other 446 38
Total accrued expenses and other current liabilities $ 5,419 $ 5,9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9. STOCKHOLDERS' EQUITY Common Stock In November 2023, the Company filed a shelf registration statement on Form S-3 with the SEC pursuant to which the Company registered for sale up to $ 150 million of any combination of its Class A common stock, preferred stock, debt securities, warrants, rights and/or units from time to time and at prices and on terms that it may determine. The Company’s shelf registration statement on Form S-3 also included a prospectus covering up to an aggregate of $ 50 million in shares of Class A common stock that the Company may issue and sell from time to time, through B. Riley Securities, Inc. (“B. Riley”) acting as its sales agent, pursuant to the sales agreement that it entered into with B. Riley in November 2023 (the “Sales Agreement”), for its “at-the-market” equity program. The Company is not obligated to make any sales of Class A common stock under the Sales Agreement. As of December 31, 2023, the Company had no t sold any Class A common stock pursuant to the Sales Agreement. Equity Incentive Plans Hyperfine Inc. 2021 Equity Incentive Plan and Inducement Option Grant The Company’s equity incentive plans include the Company’s 2021 Equity Incentive Plan (the “Hyperfine Plan”) and the Company has made an inducement option grant outside of the Hyperfine Plan in accordance with Nasdaq Listing Rule 5635(c)(4). The Hyperfine Plan is administered by the Company's board of directors. The board of directors may grant restricted stock and options to purchase shares either as incentive stock options or non-qualified stock options. The option grants are subject to certain terms and conditions, option periods and conditions, exercise rights and privileges as set forth in the Hyperfine Plan. During the year ended December 31, 2023, the number of shares available for grant increased by 2,827,111 shares pursuant to the evergreen provision in the Hyperfine Plan that provides for an automatic annual increase in the number of shares available for grant under the Hyperfine Plan equal to the lesser of (i) 4 % of the number of outstanding shares of common stock outstanding on the first day of the fiscal year, and (ii) an amount determined by the administrator of the Hyperfine Plan, beginning in fiscal year 2023 and ending on the second day of fiscal year 2031. At December 31, 2023, 6,244,212 shares of common stock remain available for issuance under the Hyperfine Plan. Prior to the Business Combination, Legacy Hyperfine and Liminal were distinct entities with separate equity incentive plans for their employees and nonemployees. Both plans were subsequently adopted and assumed by the Company as a consequence of the Business Combination. Stock option activity Each stock option grant carries varying vesting schedules whereby the options become exercisable at the participant’s sole discretion provided they are an employee, director or consultant of the Company on the applicable vesting date. Each option shall terminate not more than ten years from the date of the grant. During the first quarter of 2023, the Company granted inducement stock options to purchase 1,000,000 shares of Class A common stock to the Company’s Chief Administrative Officer and Chief Financial Officer outside of the Hyperfine Plan and in accordance with Nasdaq Listing Rule 5635(c)(4) which will vest based on continued service over a four year period. During the fourth quarter of 2022, the Company granted certain equity awards to the newly hired Chief Executive Officer. These awards include an option award to purchase 3,175,000 shares of Class A common stock which will vest based on continued service over a four year period. During the fourth quarter of 2022, the Company initiated and carried out certain restructuring actions in order to reduce costs, including termination of employees. As part of the employees’ severance, for certain employees the Company accelerated the vesting of unvested awards including 90,003 option awards and 33,281 of restricted stock unit awards and extended the exercise period for 346,028 vested options post-termination, which were treated as the modification of awards in connection with the termination of employees and resulted in an additional stock-based compensation expense of $ 143 representing the incremental fair value of the modified awards. During the years ended December 31, 2022 and 2021, the Company granted certain equity awards to the Chief Executive Officer hired during 2021. These awards include (1) an option award to purchase 1,899,500 shares of Class A common stock which will vest based on continued service over a four year period, and (2) two separate option awards to purchase 474,875 shares of Class A common stock ( 949,750 options total), which fully vested upon the occurrence of various service, performance, and market conditions. The following awards were granted to the Chief Executive Officer during the year ended December 31, 2022: (1) 474,875 share option award which vest based on continued service over a five year period, (2) a 300,000 share option award which vest based on continued service over a four year period, (3) a restricted stock unit (RSU) award for 150,000 shares which vest based on continued service over a four year period, and (4) an RSU award granted on April 26, 2022 for 649,350 shares which vest in four installments from February 2023 through November 2023. On July 29, 2022, the former Chief Executive Officer’s employment with the Company terminated; as of December 31, 2023 the 649,350 RSUs awarded on April 26, 2022 have vested and none of the awards remain outstanding. Certain equity awards were also granted to the Chairperson of the Legacy Hyperfine board of directors. The equity compensation included (1) an option award to purchase 712,312 shares of Class A common stock which will vest based on continued service, over four years and (2) two separate option awards to purchase 237,437 shares each of Class A common stock ( 474,874 shares in total), which will be fully vested upon the occurrence of various certain service, performance, and market conditions. On June 9, 2023, a one-time special grant of non-qualified stock options to purchase 237,437 shares of the Company’s Class A common stock was granted to the Company’s Chairperson pursuant to the Hyperfine Plan effective as of June 9, 2023, which will vest as to 100 % on the fifth anniversary of June 9, 2023, subject to the Chairperson's continued service to the Company through the vesting date. This one-time special grant was contingent upon the cancellation of one of the previously granted non-qualified options to purchase 237,437 shares of Class A common stock. As of December 31, 2023, there was an outstanding award of non-qualified stock options to purchase 237,437 shares of the Company’s Class A common stock granted to the Company’s Chairperson. The service condition for these awards are satisfied by providing service to the Company based on the defined service period per the award agreement. The market condition is satisfied by achieving various multiples of a defined price per share. The achievement of the performance condition and the commencement of the related expense recognition event cannot occur until the event is deemed probable, which only occurs once a SPAC transaction, IPO, or financing event has occurred. The performance condition was satisfied as a result of the Business Combination. The Company recognized an expense of $ 34 and a credit to stock-based compensation expense of $ 904 in connection with these awards during the year ended December 31, 2023 and 2022. None of the market conditions have been satisfied and as such, none of the awards are exercisable as of December 31, 2023 and 2022. The Company’s nonemployee directors were each granted non-qualified stock options to purchase 112,000 shares of the Company’s Class A common stock effective as of June 9, 2023, for a total of 560,000 shares of the Company’s Class A common stock underlying the options, which will vest on June 9, 2024. In addition, a one-time special award was granted to three nonemployee directors of non-qualified stock options to purchase 85,000 shares effective as of June 9, 2023, for a total of 255,000 shares of the Company’s Class A common stock , which will vest as to 50 % on June 9, 2024 and June 9, 2025 . All options granted by the Company during the years ended December 31, 2023 and 2022 were granted with exercise prices equal to the estimated fair value of the Company's common stock at the date of grant, as determined by the Company's board of directors. A summary of the stock option activity under the Hyperfine Plan is presented in the table below:
Number of Options Weighted Average Exercise Price Weighted Average Remaining Contractual Term Aggregate Intrinsic Value
Outstanding at January 1, 2022 7,522,136 $ 3.21 8.79 $ 30,052
Granted 8,685,663 2.43
Exercised ( 25,870 ) 0.26
Forfeited ( 5,462,365 ) 3.03
Outstanding at December 31, 2022 10,719,564 $ 1.34 8.75 $ 157
Granted 5,323,048 1.65
Exercised ( 210,234 ) 0.83
Forfeited / Expired ( 1,560,791 ) 1.41
Outstanding at December 31, 2023 14,271,587 $ 1.46
Options exercisable at December 31, 2023 5,604,577 $ 1.65 7.30 $ 886
Vested or expected to vest at December 31, 2023 14,033,151 $ 1.46 8.30 $ 1,714 The Company received cash proceeds from the exercise of stock options of $ 174 and $ 7 during the years ended December 31, 2023 and 2022, respectively. The total intrinsic value (the amount by which the stock price exceeds the exercise price of the option on the date of exercise) of the stock options exercised during the years ended December 31, 2023 and 2022, was $ 156 and $ 47 , respectively. The weighted-average grant date fair value of options granted during the year ended December 31, 2023 and 2022 was $ 0.96 and $ 0.62 , respectively. During the years ended December 31, 2023 and 2022, the Company recognized $ 3,800 and $ 3,483 , respectively, of share-based compensation expense for stock options granted to employees. Tax benefits from tax deductions for exercised options and disqualifying dispositions in excess of the deferred tax asset attributable to stock compensation costs for such options are credited to additional paid‑in capital. The benefits are recognized against income taxes. Realized excess tax benefits related to stock options exercises was zero for each of the years ended December 31, 2023 and 2022. As of December 31, 2023, there was approximately $ 7,253 of unrecognized compensation cost, related to unvested stock options, which is expected to be recognized over a weighted average period of 2.63 years. Stock Option Repricing On September 26, 2022, stockholders controlled by Jonathan M. Rothberg, Ph.D., a member of the board of directors of the Company, representing a majority in voting power with respect to the Company’s Class A common stock and the Company’s Class B common stock, approved a one-time stock option repricing (the “Option Repricing”). The Board of Directors of the Company previously approved the Option Repricing on August 24, 2022 , contingent upon stockholder approval of the Option Repricing. Stock options held by Dr. Rothberg were not repriced in the Option Repricing. The Option Repricing was effected on October 31, 2022 . Unexercised options held by current employees and certain non-employee directors with exercise prices ranging from $ 1.28 to $ 5.24 per share were repriced on a one-for-one basis to $ 0.91 per share which represented the per share fair value of our Class A common stock as of the date of the repricing. There was no other modification to the vesting schedule of the previously issued options. As a result, 5,378,308 outstanding options, including 4,903,434 awards with service conditions and 474,874 awards with market and performance-based conditions, originally granted to purchase Class A common stock at prices ranging from $ 1.28 to $ 5.24 per share were repriced under this program . The Company treated the repricing as a modification of the original awards and calculated additional compensation costs for the difference between the fair value of the modified award and the fair value of the original award on the modification date. The repricing of the awards with service conditions resulted in incremental stock-based compensation expense of $ 1,460 . Expense of $ 456 related to vested shares was expensed on the repricing date and expense related to unvested shares is being amortized over the remaining vesting period of such stock options. The repricing of the awards with market and performance-based conditions resulted in incremental stock-based compensation expense of $ 1 , which is being amortized over the remaining requisite service period. Stock option valuation inputs The Company utilized the Black-Scholes option pricing model for determining the estimated fair value for service awards. The Black-Scholes model requires the use of subjective assumptions which determine the fair value of stock-based awards. The assumptions used to value option grants to employees and nonemployees for the years ended December 31, 2023 and 2022 were as follows:
2023 2022
Risk Free interest rate 3.32 % - 4.8 % 0.91 % - 4.18 %
Expected dividend yield 0 % 0 %
Expected term 5.50 ─ 7.50 years 0.51 ─ 7.50 years
Expected volatility 55 % ─ 66 % 49 % ─ 56 % Risk free interest rate The risk free interest rate for periods within the expected term of the awards is based on the U.S. Treasury yield curve in effect at the time of the grant. Expected dividend yield The Company has never declared or paid any cash dividends and does not expect to pay any cash dividends in the foreseeable future. Expected term For employee awards, the Company calculates the expected term using the “simplified” method, which is the simple average of the vesting period and the contractual term. The simplified method is applied as the Company does not have sufficient historical data to provide a reasonable basis for an estimate of the expected term. The Company calculates expected term for employee awards that take into account the effects of employee’s expected exercise and post-vesting employment termination behavior. Expected volatility During the years ended December 31, 2023 and 2022, the expected volatility was determined using the historical volatilities of several publicly listed peer companies over a period equivalent to the expected term of the awards, as the Company does not have sufficient historical data to provide a reasonable basis for an estimate of the expected volatility. Exercise price The exercise price is taken directly from the grant notice issued to employees and nonemployees. The stock options granted to the Company’s employees and nonemployees for the periods presented were as follows:
2023 2022
Stock options granted to employees 4,270,611 7,901,501
Stock options granted to nonemployee directors 1,052,437 784,162
Total stock options granted 5,323,048 8,685,663 Restricted Stock Units The following table summarizes the changes in the Company’s outstanding restricted stock units (“RSUs”) for the year ended December 31, 2023:
Number of
Outstanding at January 1, 2022 117,516
Granted 2,493,335
Released ( 319,557 )
Forfeited ( 694,514 )
Expired ( 11,421 )
Outstanding at December 31, 2022 1,585,359
Granted 29,000
Released ( 1,008,283 )
Forfeited ( 237,050 )
Expired —
Outstanding at December 31, 2023 369,026 During the year ended December 31, 2023, the Company granted 29,000 RSUs to employees of the Company. The RSUs vest over a four year period, contingent on the ongoing service of the employees. The grant date fair value of the RSUs was measured using the fair value of the underlying Class A common stock, which had prices ranging from $ 0.85 to $ 1.36 per share on the grant date. The total grant date fair value of $ 34 will be recognized evenly over the four year period as the service condition is satisfied. The Company recognized $ 941 and $ 4,243 of share-based compensation expense, related to RSUs during the years ended December 31, 2023 and 2022. The weighted average grant date fair value per share of RSUs granted was $ 1.16 and $ 3.34 for the years ended December 31, 2023 and 2022, respectively. The aggregate fair market value of RSUs that vested during the year ended December 31, 2023 was $ 1,620 . On June 27, 2022, David Scott delivered his resignation as the Company’s President, Chief Executive Officer and member of the Board of Directors, effective as July 29, 2022. Pursuant to the terms of the Restricted Stock Unit Award Grant Notice and Agreement dated April 26, 2022 with Mr. Scott under the Hyperfine Plan, the 649,350 RSUs awarded on April 26, 2022, which were fully vested upon grant and the stock-based compensation expense for these fully vested awards were recognized immediately upon grant, and have, as of December 31, 2023, been paid in full and none remain outstanding. In addition, 150,000 unvested RSUs and 3,124,252 unvested options held by Mr. Scott ceased to vest as of the resignation date of July 29, 2022 and were immediately forfeited. The previously recognized stock-based compensation expense of $ 4,501 related to these awards was recaptured in accordance with ASC 718 as a credit to general and administrative expense. Earn-Out Shares During the years ended December 31, 2023 and 2022, no Earn-Out Shares were granted. These Earn-Out Shares fall within the scope of ASC 718, pursuant to which such Earn-Out Shares are equity classified and their grant date fair value will be recognized as compensation expense over the vesting period. During the years ended December 31, 2023 and 2022, the Company recorded $ 0 and $ 2,926 , respectively, of share‑based compensation expense related to Earn-Out Shares. Earn-out valuation inputs The Company utilized a Monte Carlo Simulation pricing model for determining the estimated fair value for Earn-Out Shares. The fair value is based on the simulated price of the Company over the maturity date of the Earn-Out Shares. The key assumptions used in the valuation were as follows:
2021
Stock Price 10.92
Risk Free interest rate 0.96 %
Expected dividend yield 0.0 %
Term (years) 3
Expected volatility 54.5 % Risk free interest rate The risk free interest rate for periods within the expected term of the awards is based on the U.S. Treasury yield curve in effect at the time of the grant. Expected dividend yield The Company has never declared or paid any cash dividends and does not expect to pay any cash dividends in the foreseeable future. Expected term For Earn-Out Shares, the expected term is determined to be three years from the Closing as this is the period over which the market price milestone may be achieved. As there is no dependent vesting period, the shares are exercisable at the point that the market condition is reached. Expected volatility As Legacy Hyperfine was privately held from inception through the Closing, there was no specific historical or implied volatility information available. Accordingly, the Company estimates the expected volatility on the historical stock volatility of a group of similar companies that are publicly traded over a period equivalent to the expected term of the earn-out awards. A point estimate of expected annual equity volatility of 55 % for December 31, 2021 was selected in the guideline companies’ historical range. Stock-Based Compensation Expense The Company’s stock-based compensation expense for the periods presented was as follows:
2023 2022
Cost of sales 109 115
Research and development 1,283 2,141
General and administrative 3,162 8,064
Sales and marketing 187 332
Total stock-based compensation expense $ 4,741 $ 10,652 Total unrecognized stock-based compensation expense as of December 31, 2023 was $ 8,425 which will be recognized over the remaining vesting period of 2.5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10. NET LOSS PER SHARE Basic net loss per share is computed by dividing the net loss by the weighted-average number of shares of common stock of the Company outstanding during the period. Diluted net loss per share is computed by giving effect to all common equivalent shares of the Company, including outstanding stock options, RSUs and Earn-Out Shares, to the extent dilutive. Basic and diluted net loss per share was the same for each period presented as the inclusion of all common equivalent shares of the Company outstanding would have been anti-dilutive. The following table presents the calculation of basic and diluted net loss per share for the Company’s common stock:
2023 2022
Numerator:
Net Loss $ ( 44,238 ) $ ( 73,164 )
Numerator for Basic and Dilutive net loss per share – loss available to common $ ( 44,238 ) $ ( 73,164 )
Denominator:
Common Stock 71,316,424 70,449,191
Denominator for Basic and Dilutive net loss per share weighted – average common stock 71,316,424 70,449,191
Basic and dilutive net loss per share $ ( 0.62 ) $ ( 1.04 ) Net loss per share attributable to Class A and Class B common stockholders was the same on a basic and diluted basis, as the inclusion of all common equivalent shares outstanding would have been anti-dilutive. Anti-dilutive common equivalent shares were as follows:
2023 2022
Outstanding options to purchase common stock 14,271,587 10,719,564
Outstanding RSUs 369,026 1,585,359
Earn-Out Shares (1) 9,357,835 9,421,444
Total anti-dilutive common equivalent shares 23,998,448 21,726,367 _________________________ (1) The Company will issue to holders of Legacy Hyperfine and Liminal securities as of immediately prior to the effective time of the Mergers, in accordance with their pro rata share, up to 10,000,000 shares of Class A common stock as earn-out consideration (the “Earn-Out Shares”) net of forfeitures, if at any time during the period between the Closing Date of December 22, 2021 and the third anniversary of the Closing Date (the “Earn-Out Period”), (i) the last reported sale price of the Class A common stock is greater than or equal to $ 15.00 for any 20 trading days within any 30 consecutive trading day period, or (ii) there is a transaction that will result in shares of Class A common stock being converted or exchanged into the right to receive cash or other consideration having a value greater than or equal to $ 15.00 . During the Earn-Out Period, if there is a transaction (other than for stock splits, stock dividends, special cash dividends, reorganizations, recapitalizations or similar transactions affecting the Class A common stock) that will result in the shares of Class A common stock being converted or exchanged into the right to receive cash or other consideration having a value less than $ 15.00 , then the right to receive Earn-Out Shares will termina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1. INCOME TAXES Significant components of the Company’s deferred tax assets (liabilities) are as follows:
As of December 31,
2023 2022
Gross deferred tax assets (liabilities):
Net operating loss carryforwards $ 45,197 $ 39,033
Tax credit carryforwards 3,975 5,478
Fixed assets ( 138 ) ( 117 )
Stock-based compensation 2,398 2,621
Capitalized R&amp;D 8,594 5,463
Deferred revenue 669 817
Accrued bonuses — —
Other 122 70
Total deferred tax assets 60,817 53,365
Valuation allowance ( 60,817 ) ( 53,365 )
Net deferred tax assets (liabilities) $ — $ — The Company had no income tax expense due to federal and state net operating losses incurred for the years ended December 31, 2023 and 2022. The Company has also not recorded any income tax benefits for its federal and state net operating losses incurred in each period due to uncertainty of realizing the benefit from those items. All of the Company’s losses before income taxes were generated in the United States. The effective tax rate for the Company for the years ended December 31, 2023 and 2022 was zero percent. A reconciliation of the income tax expense at the federal statutory tax rate to the Company’s effective income tax rate follows:
As of December 31,
2023 2022
Statutory tax rate 21.0 % 21.0 %
State taxes, net of federal benefit 1.9 % 2.1 %
Federal research and development credit ( 3.9 )% 2.5 %
Stock-based compensation ( 1.8 )% ( 1.5 )%
Deferred tax adjustment resulting from tax rate change ( 0.2 )% ( 0.4 )%
Other ( 0.2 )% ( 0.1 )%
Valuation allowance ( 16.8 )% ( 23.5 )%
Effective tax rate 0.0 % 0.0 % The Company’s effective tax rate for December 31, 2023 and 2022 differs from the federal statutory tax rate of 21 % mainly due to the effect of deferred state income tax benefits resulting from state net operating loss carryforwards, the tax effects related to federal and state research and development tax credits, and the effects of nondeductible stock based compensation. The net effect of these items is fully offset by the increase in the Company’s valuation allowance from the prior year. The Company has established a full valuation allowance against its net deferred tax assets due to the uncertainty of the Company’s ability to generate sufficient taxable income to realize the deferred tax assets, and therefore has not recognized any benefits from the net operating losses, tax credits and other deferred tax assets. The Company’s valuation allowance increased $ 7,451 and $ 18,135 for the years ended December 31, 2023 and 2022, respectively. As of December 31, 2023, the Company had the following tax net operating loss carryforwards available to reduce future federal and state taxable income, and tax credit carryforwards available to offset future federal and state income taxes:
Hyperfine
Amount Begin to Expire in
Hyperfine tax net operating loss carryforwards:
Federal (pre-2018 NOLs) $ 12,084 2034
Federal (post-2017 NOLs) 158,121 No Expiration
States 117,851 2031
Tax credit carryforwards:
Federal research and development 2,440 2034
Connecticut research and development 1,283 No Expiration
Connecticut others 10 2024
Federal others 10 2024
Liminal
Amount Begin to Expire in
Liminal tax net operating loss carryforwards:
Federal (pre-2018 NOLs) $ —
Federal (post-2017 NOLs) 14,719 No Expiration
States 14,715 2038
Tax credit carryforwards:
Federal research and development 448 2038
Connecticut research and development 81 No Expiration
Federal and state other 2 2025 Under Internal Revenue Code Section 382, if a corporation undergoes an “ownership change,” the corporation’s ability to use its pre-change net operating loss and tax credit carryforwards to offset its post-change income and tax liabilities may be limited. Generally, an ownership change occurs when certain shareholders increase their aggregated ownership by more than 50 percentage points over their lowest ownership percentage in a testing period (typically three years ). The Company performed a Section 382 analysis in 2021 for Legacy Hyperfine to determine whether an ownership change had occurred. Based on this analysis, Legacy Hyperfine experienced two consecutive ownership changes, one on January 17, 2017 , and one on May 16, 2017 . As a result, Legacy Hyperfine’s net operating loss and tax credit carryforwards as of December 31, 2020 are subject to a Section 382 limitation. The January 17, 2017 ownership change resulted in an annual limitation of $ 865 and the May 16, 2017 ownership change resulted in an annual limitation of $ 3,008 . The first (earlier) limitation will limit the deduction of pre-change losses and credits arising before the first ownership change. The second (later) ownership change creates another limit to deduction of those pre-change losses and credits. However, the second ownership change does not allow for a “step-up” of the first limitation and therefore the pre-January 17, 2017 losses and credits are still subject to the first limitation amount. Due to these limitations, the Company estimates that $ 3,125 and $ 249 of the federal net operating loss and research and development credit carryforwards, respectively, will expire before utilization. Accordingly, Legacy Hyperfine’s gross deferred tax assets and corresponding valuation allowance have been adjusted to reflect the estimated expirations. In addition, as a result of the Business Combination and any other equity issuances since the last ownership change, the Company may have experienced additional ownership changes as of December 31, 2022. As of December 31, 2022, the Company has not completed an additional Section 382 analysis to determine whether any successive ownership changes have occurred. The Company has adopted the accounting guidance within ASC Topic 740 on uncertainties in income taxes. ASC Topic 740 prescribes a recognition threshold and measurement attribute for the financial statement recognition and measurement of a tax position taken or expected to be taken in a tax return. As of December 31, 2023 and 2022, the Company did no t have any unrecognized tax benefits. To the extent penalties and interest would be assessed on any underpayment of income tax, the Company’s policy is that such amounts would be accrued and classified as a component of income tax expense in the consolidated financial statements. To date, the Company has not recorded any such interest or penalties. The Company files income tax returns in the U.S. federal and various state jurisdictions. As a result of the Company’s net operating loss carryforwards, the Company’s federal and state statutes of limitations generally remain open for all tax years until its net operating loss and tax credit carryforwards are utilized or expire prior to utilization. The Company does not currently have any federal or state income tax examinations in progress. Additionally, as a result of legislation in the state of Connecticut, companies have the opportunity to exchange certain research and development tax credit carryforwards for a cash payment of 65 % of the research and development tax credit. The research and development expenses that qualify for Connecticut credits are limited to those costs incurred within Connecticut. The Company has elected to participate in the exchange program and, as a result, has recognized net benefits of $ 87 and $ 468 for the years ended December 31, 2023 and 2022, respectively, which is included in research and development expenses in the accompanying statements of operations and comprehensive loss. As of December 31, 2023 and 2022, the Company has recorded $ 168 and $ 525 of the research and development tax credit receivables in Prepaid expenses and other current assets on the Company’s consolidated balance sheet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2. RELATED PARTY TRANSACTIONS The Company utilizes and subleases office and lab space in Connecticut which is being leased from an unrelated landlord by 4Catalyzer Corporation, (“4C”), which is owned by a related party. The Company pays rent to 4C on a month-to-month basis. A total of approximately $ 399 and $ 314 was paid during 2023 and 2022, respectively. Legacy Hyperfine and Liminal each entered into a Master Services Agreement (the “Master Services Agreements”) with 4C effective as of July 7, 2021 pursuant to which Legacy Hyperfine and Liminal may engage 4C to provide services such as general administration, facilities, information technology, financing, legal, human resources and other services, through future statements of work and under terms and conditions to be determined by the parties with respect to any services to be provided. The Company incurred expenses from 4C of $ 96 and $ 33 during the years ended December 31, 2023 and 2022, respectively. As of December 31, 2023 there was $ 61 due to 4C and as of December 31, 2022 there was $ 48 due from 4C for expenses paid on their behalf. These receivables and payables are included in Due from related parties and Due to related parties, respectively, on the consolidated balance sheets. In January 2018, the Company entered into a Promissory Note (the “Note”) with one of its employees (the “Borrower”) in the amount of $ 90 . The Note bore interest at a rate equal to 1.68 % per annum. In accordance with the terms of the Note, since the Borrower remained employed with the Company on the maturity date of January 11, 2022, $ 90 of the then outstanding principal amount and all interest accrued to that date was forgiven and the Borrower is no longer required to repay the amount. Legacy Hyperfine and Liminal entered into Technology and Services Exchange Agreements (each, a “TSEA” and collectively, the “TSEA”) with other participant companies controlled by the Rothbergs. A TSEA by and among Butterfly Network, Inc., AI Therapeutics, Inc., Quantum-Si Incorporated, 4Bionics, identifeye Health Inc. (f/k/a Tesseract Health, Inc.) /, Detect, Inc. (f/k/a Homodeus Inc.), Legacy Hyperfine and Liminal was signed in November 2020; a TSEA by and among Quantum-Si Incorporated, AI Therapeutics, Inc., 4Bionics, identifeye Health Inc., Detect, Inc., Legacy Hyperfine and Liminal was signed in February 2021 (and which Protein Evolution, Inc. joined in August 2021); and a TSEA by and among Legacy Hyperfine, Liminal, AI Therapeutics, Inc., identifeye Health Inc. and Detect, Inc. was signed in July 2021 and became effective upon the Closing. Under the TSEA, Legacy Hyperfine, Liminal and other participant companies may, in their discretion, permit the use of non-core technologies, which include any technologies, information or equipment owned or otherwise controlled by the participant company that are not specifically related to the core business area of the participant, such as software, hardware, electronics, fabrication and supplier information, vendor lists and contractor lists, by other participant companies. There were no remaining amounts receivable or payable under the TSEA at December 31, 2023 or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3. COMMITMENTS AND CONTINGENCIES Commitments The Company sponsors a 401(k) defined contribution plan covering all eligible U.S. employees. Contributions to the 401(k) plan are discretionary. The Company did not make any matching contributions to the 401(k) plan for the years ended December 31, 2023 or 2022. During 2020 and 2021, the Company was awarded multiple grants totaling $ 4,910 from the BMGF for the provision and equipping of sites with the Company’s portable MR brain imaging system to enable the performance of a multi-site study focused on optimizing diagnostic image quality. These grants are designed to provide data to validate the use of the Swoop® system in measuring the impact of maternal anemia, malnutrition, infection and birth related injury. All of these grants are designed to support the deployment of a total of 25 Swoop® system devices and other services to investigators, which commenced in the spring of 2021. In March 2023, the term of the BMGF grant agreement was extended to February 2024. As of December 31, 2023, 22 Swoop® system units have been provisioned and delivered to the BMGF and certain milestones for service deliverables were met. In May 2023, the Company was awarded an additional $ 3,354 grant from the BMGF to continue to develop a scalable approach to measuring neurodevelopment via low-field MRI in neonates, infants, and young children in low-to-middle income countries through February 2026. The funds are accounted for as restricted cash with corresponding credit to deferred grant funding. Any grant funds, plus any interest income, that have not been used for, or committed to, the Project must be returned promptly to the BMGF upon expiration of or termination of the agreement. As of December 31, 2023 and 2022, there were no grant fund amounts that were required to be returned under the terms of the Project. As of February 15, 2024 the Company completed the delivery and deployment of a total of 25 Swoop® system devices. Purchase Commitments The Company’s purchase commitments and obligations include all open purchase orders and contractual obligations in the ordinary course of business, including commitments with contract manufacturers and suppliers, for which the Company has not received the goods or services. A majority of these purchase obligations are due within a year. Although open purchase orders are considered enforceable and legally binding, the terms generally allow the Company the option to cancel, reschedule, and adjust its requirements based on the Company’s business needs prior to the delivery of goods or performance of services. Contingencies The Company does not have any outstanding or ongoing litigation and legal matters where, based on present information, including its assessment of the merits of the particular claims, the Company believes it is reasonably possible that any asserted or unasserted legal claims or proceedings, individually or in aggregate, will have a material adverse effect on its results of operations or financial condition. The ultimate outcome of any legal matter cannot be predicted with certainty. The Company has indemnification obligations under some agreements that the Company enters into with other parties in the ordinary course of business, including business partners, investors, contractors, and the Company’s officers, directors and certain employees. The Company has agreed to indemnify and defend the indemnified party claims and related losses suffered or incurred by the indemnified party from actual or threatened third-party claim because of the Company’s activities or non-compliance with certain representations and warranties made by the Company. It is not possible to determine the maximum potential loss under these indemnification provisions due to the Company’s limited history of prior indemnification claims and the unique facts and circumstances involved in any particular case. To date, losses recorded in the consolidated statements of operations and comprehensive loss in connection with the indemnification provisions have not been material. The Company agreed to pay $ 1,000 to a third-party service provider upon the receipt by the Companies’ pre-closing equity holders of any Earn-Out Shares. The Company determined the probability of such payment based on the probability of vesting of such Earn-Out Shares to be not probable thus no liability was recogn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75183</v>
      </c>
      <c r="C3" s="7" t="n">
        <v>117472</v>
      </c>
    </row>
    <row r="4">
      <c r="A4" s="4" t="inlineStr">
        <is>
          <t>Restricted cash</t>
        </is>
      </c>
      <c r="B4" s="6" t="n">
        <v>621</v>
      </c>
      <c r="C4" s="6" t="n">
        <v>771</v>
      </c>
    </row>
    <row r="5">
      <c r="A5" s="4" t="inlineStr">
        <is>
          <t>Accounts receivable, less allowance of $321 and $180 in 2023 and 2022, respectively</t>
        </is>
      </c>
      <c r="B5" s="6" t="n">
        <v>3189</v>
      </c>
      <c r="C5" s="6" t="n">
        <v>2103</v>
      </c>
    </row>
    <row r="6">
      <c r="A6" s="4" t="inlineStr">
        <is>
          <t>Unbilled receivables</t>
        </is>
      </c>
      <c r="B6" s="6" t="n">
        <v>942</v>
      </c>
      <c r="C6" s="6" t="n">
        <v>454</v>
      </c>
    </row>
    <row r="7">
      <c r="A7" s="4" t="inlineStr">
        <is>
          <t>Inventory</t>
        </is>
      </c>
      <c r="B7" s="6" t="n">
        <v>6582</v>
      </c>
      <c r="C7" s="6" t="n">
        <v>4622</v>
      </c>
    </row>
    <row r="8">
      <c r="A8" s="4" t="inlineStr">
        <is>
          <t>Prepaid expenses and other current assets</t>
        </is>
      </c>
      <c r="B8" s="6" t="n">
        <v>2391</v>
      </c>
      <c r="C8" s="6" t="n">
        <v>3194</v>
      </c>
    </row>
    <row r="9">
      <c r="A9" s="4" t="inlineStr">
        <is>
          <t>Total current assets</t>
        </is>
      </c>
      <c r="B9" s="6" t="n">
        <v>88908</v>
      </c>
      <c r="C9" s="6" t="n">
        <v>128664</v>
      </c>
    </row>
    <row r="10">
      <c r="A10" s="4" t="inlineStr">
        <is>
          <t>Property and equipment, net</t>
        </is>
      </c>
      <c r="B10" s="6" t="n">
        <v>2999</v>
      </c>
      <c r="C10" s="6" t="n">
        <v>3248</v>
      </c>
    </row>
    <row r="11">
      <c r="A11" s="4" t="inlineStr">
        <is>
          <t>Other long term assets</t>
        </is>
      </c>
      <c r="B11" s="6" t="n">
        <v>2292</v>
      </c>
      <c r="C11" s="6" t="n">
        <v>2139</v>
      </c>
    </row>
    <row r="12">
      <c r="A12" s="4" t="inlineStr">
        <is>
          <t>Total assets</t>
        </is>
      </c>
      <c r="B12" s="6" t="n">
        <v>94199</v>
      </c>
      <c r="C12" s="6" t="n">
        <v>134051</v>
      </c>
    </row>
    <row r="13">
      <c r="A13" s="3" t="inlineStr">
        <is>
          <t>CURRENT LIABILITIES:</t>
        </is>
      </c>
      <c r="B13" s="4" t="inlineStr">
        <is>
          <t xml:space="preserve"> </t>
        </is>
      </c>
      <c r="C13" s="4" t="inlineStr">
        <is>
          <t xml:space="preserve"> </t>
        </is>
      </c>
    </row>
    <row r="14">
      <c r="A14" s="4" t="inlineStr">
        <is>
          <t>Accounts payable</t>
        </is>
      </c>
      <c r="B14" s="6" t="n">
        <v>1214</v>
      </c>
      <c r="C14" s="6" t="n">
        <v>678</v>
      </c>
    </row>
    <row r="15">
      <c r="A15" s="4" t="inlineStr">
        <is>
          <t>Deferred grant funding</t>
        </is>
      </c>
      <c r="B15" s="6" t="n">
        <v>621</v>
      </c>
      <c r="C15" s="6" t="n">
        <v>771</v>
      </c>
    </row>
    <row r="16">
      <c r="A16" s="4" t="inlineStr">
        <is>
          <t>Deferred revenue</t>
        </is>
      </c>
      <c r="B16" s="6" t="n">
        <v>1453</v>
      </c>
      <c r="C16" s="6" t="n">
        <v>1378</v>
      </c>
    </row>
    <row r="17">
      <c r="A17" s="4" t="inlineStr">
        <is>
          <t>Accrued expenses and other current liabilities</t>
        </is>
      </c>
      <c r="B17" s="6" t="n">
        <v>5419</v>
      </c>
      <c r="C17" s="6" t="n">
        <v>5976</v>
      </c>
    </row>
    <row r="18">
      <c r="A18" s="4" t="inlineStr">
        <is>
          <t>Total current liabilities</t>
        </is>
      </c>
      <c r="B18" s="6" t="n">
        <v>8768</v>
      </c>
      <c r="C18" s="6" t="n">
        <v>8803</v>
      </c>
    </row>
    <row r="19">
      <c r="A19" s="4" t="inlineStr">
        <is>
          <t>Long term deferred revenue</t>
        </is>
      </c>
      <c r="B19" s="6" t="n">
        <v>968</v>
      </c>
      <c r="C19" s="6" t="n">
        <v>1526</v>
      </c>
    </row>
    <row r="20">
      <c r="A20" s="4" t="inlineStr">
        <is>
          <t>Other noncurrent liabilities</t>
        </is>
      </c>
      <c r="B20" s="6" t="n">
        <v>64</v>
      </c>
      <c r="C20" s="4" t="inlineStr">
        <is>
          <t xml:space="preserve"> </t>
        </is>
      </c>
    </row>
    <row r="21">
      <c r="A21" s="4" t="inlineStr">
        <is>
          <t>Total liabilities</t>
        </is>
      </c>
      <c r="B21" s="6" t="n">
        <v>9800</v>
      </c>
      <c r="C21" s="6" t="n">
        <v>10329</v>
      </c>
    </row>
    <row r="22">
      <c r="A22" s="4" t="inlineStr">
        <is>
          <t>COMMITMENTS AND CONTINGENCIES (NOTE 13)</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Additional paid-in capital</t>
        </is>
      </c>
      <c r="B24" s="6" t="n">
        <v>338114</v>
      </c>
      <c r="C24" s="6" t="n">
        <v>333199</v>
      </c>
    </row>
    <row r="25">
      <c r="A25" s="4" t="inlineStr">
        <is>
          <t>Accumulated deficit</t>
        </is>
      </c>
      <c r="B25" s="6" t="n">
        <v>-253722</v>
      </c>
      <c r="C25" s="6" t="n">
        <v>-209484</v>
      </c>
    </row>
    <row r="26">
      <c r="A26" s="4" t="inlineStr">
        <is>
          <t>Total stockholders' equity</t>
        </is>
      </c>
      <c r="B26" s="6" t="n">
        <v>84399</v>
      </c>
      <c r="C26" s="6" t="n">
        <v>123722</v>
      </c>
    </row>
    <row r="27">
      <c r="A27" s="4" t="inlineStr">
        <is>
          <t>TOTAL LIABILITIES AND STOCKHOLDERS' EQUITY</t>
        </is>
      </c>
      <c r="B27" s="6" t="n">
        <v>94199</v>
      </c>
      <c r="C27" s="6" t="n">
        <v>134051</v>
      </c>
    </row>
    <row r="28">
      <c r="A28" s="4" t="inlineStr">
        <is>
          <t>Class A Common Stock</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t>
        </is>
      </c>
      <c r="B30" s="6" t="n">
        <v>5</v>
      </c>
      <c r="C30" s="6" t="n">
        <v>5</v>
      </c>
    </row>
    <row r="31">
      <c r="A31" s="4" t="inlineStr">
        <is>
          <t>Class B Common Stock</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t>
        </is>
      </c>
      <c r="B33" s="6" t="n">
        <v>2</v>
      </c>
      <c r="C33" s="6" t="n">
        <v>2</v>
      </c>
    </row>
    <row r="34">
      <c r="A34" s="4" t="inlineStr">
        <is>
          <t>Related Party</t>
        </is>
      </c>
      <c r="B34" s="4" t="inlineStr">
        <is>
          <t xml:space="preserve"> </t>
        </is>
      </c>
      <c r="C34" s="4" t="inlineStr">
        <is>
          <t xml:space="preserve"> </t>
        </is>
      </c>
    </row>
    <row r="35">
      <c r="A35" s="3" t="inlineStr">
        <is>
          <t>CURRENT ASSETS:</t>
        </is>
      </c>
      <c r="B35" s="4" t="inlineStr">
        <is>
          <t xml:space="preserve"> </t>
        </is>
      </c>
      <c r="C35" s="4" t="inlineStr">
        <is>
          <t xml:space="preserve"> </t>
        </is>
      </c>
    </row>
    <row r="36">
      <c r="A36" s="4" t="inlineStr">
        <is>
          <t>Due from related parties</t>
        </is>
      </c>
      <c r="B36" s="4" t="inlineStr">
        <is>
          <t xml:space="preserve"> </t>
        </is>
      </c>
      <c r="C36" s="7" t="n">
        <v>48</v>
      </c>
    </row>
    <row r="37">
      <c r="A37" s="3" t="inlineStr">
        <is>
          <t>CURRENT LIABILITIES:</t>
        </is>
      </c>
      <c r="B37" s="4" t="inlineStr">
        <is>
          <t xml:space="preserve"> </t>
        </is>
      </c>
      <c r="C37" s="4" t="inlineStr">
        <is>
          <t xml:space="preserve"> </t>
        </is>
      </c>
    </row>
    <row r="38">
      <c r="A38" s="4" t="inlineStr">
        <is>
          <t>Due to related parties</t>
        </is>
      </c>
      <c r="B38" s="7" t="n">
        <v>61</v>
      </c>
      <c r="C3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14. RESTRUCTURING During the quarter ended December 31, 2022, the Company initiated and carried out certain restructuring actions in order to reduce costs and improve efficiency. As a result, the Company recognized $ 1,002 of costs primarily related to employee termination expenses and losses from fixed assets impairment. The Company recognized $ 80 in impairment related to the research and development asset as the Company abandoned further development efforts. On the statement of operations, the associated restructuring costs were presented in operating expenses. On the consolidated statement of cash flows, the amounts were presented in the captions in which such amounts would have been recorded absent the impairment charges. As of March 31, 2023, the Company incurred a total cumulative charge of $ 1,016 of restructuring and related expenses. This restructuring plan was completed as of March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5. SUBSEQUENT EVENTS The Company has evaluated subsequent events through the date the financial statements were issued and has determined that there were no subsequent events required to be disclos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include the accounts of the Company and have been prepared in accordance with accounting principles generally accepted in the United States of America (“U.S. GAAP”) and pursuant to the accounting disclosure rules and regulations of the Securities and Exchange Commission (the “SEC”). All intercompany transactions and balances have been eliminated.</t>
        </is>
      </c>
    </row>
    <row r="5">
      <c r="A5" s="4" t="inlineStr">
        <is>
          <t>Risks and Uncertainties</t>
        </is>
      </c>
      <c r="B5" s="4" t="inlineStr">
        <is>
          <t xml:space="preserve">Risks and Uncertainties The Company is subject to risks and uncertainties caused by events with significant geopolitical and macroeconomic impacts, including, but not limited to, the conflicts in Ukraine and the Middle East, inflation and actions taken to counter such impacts. The Company relies on single source manufacturers and suppliers for the supply of its products. Disruption from these manufacturers or suppliers has and would have a negative impact on the Company’s business, financial position and results of operations in its consolidated financial statements. The Company continues to critically review its liquidity and anticipated capital requirements in light of the significant uncertainty created by geopolitical and macroeconomic conditions. Based on the Company’s cash and cash equivalents balance, current business plan and revenue prospects, the Company believes that it will have sufficient cash resources and anticipated cash flows to fund its operations for at least the next 12 months. </t>
        </is>
      </c>
    </row>
    <row r="6">
      <c r="A6" s="4" t="inlineStr">
        <is>
          <t>Concentration of Credit Risk</t>
        </is>
      </c>
      <c r="B6" s="4" t="inlineStr">
        <is>
          <t>Concentration of Credit Risk Financial instruments that potentially subject the Company to concentration of credit risk consist principally of cash and cash equivalents. At December 31, 2023 and 2022, substantially all the Company’s cash and cash equivalents were invested in three financial institutions, respectively. The Company also maintains balances in various operating accounts above federally insured limits. The Company has not experienced any losses on such accounts and does not believe it is exposed to any significant credit risk on cash and cash equivalents. For the years ended December 31, 2023 and 2022 there were two customers and one customer, respectively, that represented 10% or more of total net revenue. There were two customers as of December 31, 2023 and 2022 that each accounted for more than 10% of our total accounts receivable, net and unbilled receivables. The Company utilizes a single exclusive manufacturer for its Swoop® system. Additionally, the Company purchases raw materials from this manufacturer.</t>
        </is>
      </c>
    </row>
    <row r="7">
      <c r="A7" s="4" t="inlineStr">
        <is>
          <t>Segment Information</t>
        </is>
      </c>
      <c r="B7" s="4" t="inlineStr">
        <is>
          <t>Segment Information The Company’s Chief Operating Decision Maker (“CODM”) is its Chief Executive Officer (“CEO”). The Company has one reporting segment. The Company’s current reporting segment structure is reflective of the way the Company’s management views the business, makes operating decisions and assesses performance. This structure allows the CODM to better understand Company performance, better assess prospects for future cash flows, and make more informed decisions about the Company. All of the Company’s long-lived assets are located in the United States. Other than $ 4,362 and $ 2,538 of revenue recognized in non-U.S. countries for the years ended December 31, 2023 and 2022, respectively, all of the revenues during these periods were earned in the United States. Since the Company has a single reportable segment, all required financial segment information is provided in the consolidated financial statements.</t>
        </is>
      </c>
    </row>
    <row r="8">
      <c r="A8" s="4" t="inlineStr">
        <is>
          <t>Use of Estimates</t>
        </is>
      </c>
      <c r="B8" s="4" t="inlineStr">
        <is>
          <t xml:space="preserve">Use of Estimates The preparation of the consolidated financial statements in conformity with U.S. GAAP requires the Company to make estimates and assumptions about future events that affect the amounts reported in its consolidated financial statements and accompanying notes. Future events and their effects cannot be determined with certainty. On an ongoing basis, management evaluates these estimates and assumptions. Significant estimates and assumptions included: • Revenue recognition, including determination of the timing and pattern of satisfaction of performance obligations, determination of the standalone selling price (“SSP”) of performance obligations; • Allowance for doubtful accounts; • Net realizable value (the selling price as well as estimated costs of disposal and transportation) of inventory, and demand and future use of inventory; • Valuation allowances with respect to deferred tax assets; and • Assumptions underlying the fair value used in calculation of the stock-based compensation expense. The Company bases these estimates on historical and anticipated results and trends and on various other assumptions that the Company believes are reasonable under the circumstances, including assumptions as to future events. Changes in estimates are recorded in the period in which they become known. Actual results could differ from those estimates, and any such differences may be material to the Company’s consolidated financial statements. </t>
        </is>
      </c>
    </row>
    <row r="9">
      <c r="A9" s="4" t="inlineStr">
        <is>
          <t>Cash and Cash Equivalents</t>
        </is>
      </c>
      <c r="B9" s="4" t="inlineStr">
        <is>
          <t xml:space="preserve">Cash and Cash Equivalents All highly liquid investments purchased with a maturity of three months or less are cash equivalents. As of December 31, 2023 and 2022, cash and cash equivalents consist principally of cash, money market funds, and demand deposits. The Company funded its operations primarily with proceeds from the issuance of common stock. The Company incurred significant cash burn and recurring net losses, which includes a net loss of $ 44,238 for the year ended December 31, 2023, and an accumulated deficit of $ 253,722 as of December 31, 2023. As of December 31, 2023, the Company had cash and cash equivalents of $ 75,183 . </t>
        </is>
      </c>
    </row>
    <row r="10">
      <c r="A10" s="4" t="inlineStr">
        <is>
          <t>Restricted Cash</t>
        </is>
      </c>
      <c r="B10" s="4" t="inlineStr">
        <is>
          <t>Restricted Cash Restricted cash balance represents funds received as part of grant funding and restricted in use to the purpose of the funding. For details, see the Note 2. Summary of Significant Accounting Policies - Grant Funding and Note 13. Commitments and Contingencies .</t>
        </is>
      </c>
    </row>
    <row r="11">
      <c r="A11" s="4" t="inlineStr">
        <is>
          <t>Accounts Receivable</t>
        </is>
      </c>
      <c r="B11" s="4" t="inlineStr">
        <is>
          <t>Accounts Receivable Accounts receivable are stated as the amount the Company expects to collect. The Company maintains an allowance for credit losses for estimated losses based upon the expected collectability of all accounts receivable. As of December 31, 2023 and 2022, the allowance for credit losses was $ 321 and $ 180 , respectively.</t>
        </is>
      </c>
    </row>
    <row r="12">
      <c r="A12" s="4" t="inlineStr">
        <is>
          <t>Inventories</t>
        </is>
      </c>
      <c r="B12" s="4" t="inlineStr">
        <is>
          <t>Inventories Inventories primarily consist of finished goods which are produced by the Company’s third-party contract manufacturer as well as raw materials ordered in advance by the third-party contract manufacturer due to long delivery-lead time and which were billed to the Company. Inventories are stated at the lower of actual cost, determined using the average cost method, or net realizable value. Cost includes an allocation of wages, taxes and benefits for employees involved in warehousing, logistics coordination, material sourcing, and production planning activities. Net realizable value is based upon an estimated average selling price reduced by the estimated costs of disposal and transportation. The valuation of inventory also requires the Company to estimate excess and obsolete inventory. The Company considers sales forecasts and historical experience to identify excess, close out, or slow-moving items as well as new product development schedules, product obsolescence and product merchantability, including whether older products can be remanufactured into new products, among other factors. The Company reduces the value of inventory for estimated obsolescence or lack of marketability by the difference between the cost of the affected inventory and the net realizable value.</t>
        </is>
      </c>
    </row>
    <row r="13">
      <c r="A13" s="4" t="inlineStr">
        <is>
          <t>Prepaid Expenses and Other Current Assets</t>
        </is>
      </c>
      <c r="B13" s="4" t="inlineStr">
        <is>
          <t>Prepaid Expenses and Other Current Assets Prepaid expenses and other current assets include amounts paid in advance for operating expenses as well as monies to be received from the State of Connecticut for research and development tax credits. These research and development tax credits are exchanged for a cash refund and are typically collected within one year from the date the tax return is filed with the state. The credits are recognized as an offset to research and development expenses in the consolidated statements of operations and comprehensive loss in the annual period in which the corresponding expenses were incurred.</t>
        </is>
      </c>
    </row>
    <row r="14">
      <c r="A14" s="4" t="inlineStr">
        <is>
          <t>Property and Equipment, Net</t>
        </is>
      </c>
      <c r="B14" s="4" t="inlineStr">
        <is>
          <t>Property and Equipment, Net Property and equipment are stated at cost less accumulated depreciation and amortization. Depreciation expense is computed using the straight-line method over the estimated useful lives of the related assets. MRI devices purchased from a third-party manufacturer that were intended for use as research units, for customer demonstration purposes to support sales efforts and training and as leased units are classified as Property and Equipment. Useful lives of property and equipment are as follows:
Property and equipment Estimated useful life
Laboratory equipment 5
Research devices 5
Sales and marketing devices 5
Computer equipment 5
Tooling 3
Trade show assets 3
Leased devices 5
Other 3 - 7 Other property and equipment include furniture and fixtures, software, vehicles, and machinery and equipment. Expenditures for major renewals and improvements are capitalized. Expenditures for repairs and maintenance are expensed as incurred. When assets are retired or otherwise disposed of, the cost of these assets and related accumulated depreciation is eliminated from the balance sheet, and any resulting gains or losses are included in the consolidated statements of operations and comprehensive loss in the period of disposal.</t>
        </is>
      </c>
    </row>
    <row r="15">
      <c r="A15" s="4" t="inlineStr">
        <is>
          <t>Impairment of Long-Lived Assets</t>
        </is>
      </c>
      <c r="B15" s="4" t="inlineStr">
        <is>
          <t>Impairment of Long-Lived Assets The Company reviews its long-lived assets for impairment at least annually or whenever events or changes in business circumstances indicate that the carrying amount of the assets may not be fully recoverable using pretax undiscounted cash flows. If the recorded value of the asset is less than the undiscounted cash flow, the asset is written down to its estimated fair value. There was no impairment recorded for the year ended December 31, 2023 and impairments of $ 80 were recorded for the year ended December 31, 2022 (see Note 14. Restructuring ).</t>
        </is>
      </c>
    </row>
    <row r="16">
      <c r="A16" s="4" t="inlineStr">
        <is>
          <t>Right-of-use ("ROU") Assets and Leases Liabilities</t>
        </is>
      </c>
      <c r="B16" s="4" t="inlineStr">
        <is>
          <t>Right-of-use (“ROU”) Assets and Leases Liabilities The Company adopted ASC 842 on January 1, 2022 using the modified retrospective basis and did not restate comparative periods as permitted under Accounting Standards Update (“ASU”) 2018-11. ASC 842 supersedes nearly all existing lease accounting guidance under GAAP issued by the Financial Accounting Standards Board (“FASB”) including ASC Topic 840, Leases. ASC 842 requires that lessees recognize ROU assets and lease liabilities calculated based on the present value of lease payments for all lease agreements with terms that are greater than 12 months . ASC 842 distinguishes leases as either a finance lease or an operating lease that affects how the leases are measured and presented in the statement of operations and statement of cash flows. For operating leases, we calculated ROU assets and lease liabilities based on the present value of the remaining lease payments as of the date of adoption using the incremental borrowing rate, ("IBR") as of that date. The adoption of ASC 842 did not result in recording ROU assets and lease liabilities as the Company has applied ASC 842 practical expedient for short-term leases, which allows entities with leases of 12 months or shorter to not recognize ROU assets and lease liabilities for short-term leases and instead record them in a manner similar to operating leases under ASC 840, Leases, lease accounting guidelines. In December 2023, the Company entered into an amendment to the lease agreement to extend the lease term to April 30, 2025 . As a result of the lease modification due to the extended lease term the Company recognized as of December 31, 2023 operating lease ROU assets of $ 239 , which is included in the line item Other long term assets in our consolidated balance sheets; current portion of operating lease liabilities of $ 185 , which is included in the line item Accrued expenses and other current liabilities in our consolidated balance sheets; and noncurrent portion of operating lease liabilities of $ 64 , which is included in the line item Other noncurrent liabilities in our consolidated balance sheets. Refer to Note 7 and Note 8 for more information.</t>
        </is>
      </c>
    </row>
    <row r="17">
      <c r="A17" s="4" t="inlineStr">
        <is>
          <t>Capitalized Software Development Costs</t>
        </is>
      </c>
      <c r="B17" s="4" t="inlineStr">
        <is>
          <t>Capitalized Software Development Costs For the costs incurred in developing the firmware embedded in the hardware devices that the Company sells and leases to its customers, the Company applies the principles of FASB Accounting Standards Codification (“ASC”) 985-20, Accounting for the Costs of Computer Software to Be Sold, Leased, or Otherwise Marketed (“ASC 985-20”). ASC 985-20 requires that software development costs incurred in conjunction with product development be charged to research and development expense until technological feasibility is established. Thereafter, until the product is released for sale, software development costs must be capitalized and reported at the lower of unamortized cost or net realizable value of the related product. The Company has adopted the “tested working model” approach to establishing technological feasibility for its software products. Under this approach, the Company does not consider a product in development to have passed the technological feasibility milestone until the Company has completed a model of the product that contains essentially all the functionality and features of the final product and has tested the model to ensure that it works as expected. The Company’s hardware device, with the embedded firmware, was released for sale during the fourth quarter of the year ended December 31, 2020, when the Company had completed all of the research and development activity to establish the technological feasibility of the product. As of December 31, 2023 and 2022, the Company had not incurred significant costs between the establishment of technological feasibility and the release of a product for sale; thus, the Company had expensed all software development costs as incurred. For software developed or acquired for internal use, including software used in the provision of service and support to the Company’s customers, the Company applies the principles of ASC 350-40, Accounting for the Cost of Computer Software Developed or Obtained for Internal Use (“ASC 350-40”). ASC 350-40 requires that software development costs incurred before the preliminary project stage be expensed as incurred. The Company capitalizes development costs related to these software applications once the preliminary project stage is complete and it is probable that the project will be completed, and the software will be used to perform the function intended. Costs incurred during the preliminary project and post-implementation stages, including training and maintenance, are expensed as incurred. Capitalized costs are amortized on a project-by-project basis using the straight-line method over the estimated economic life of the application, which is three years , beginning when the asset is substantially ready for use. As of December 31, 2023 and 2022, the Company did no t have any amount of capitalized internal-use software development costs.</t>
        </is>
      </c>
    </row>
    <row r="18">
      <c r="A18" s="4" t="inlineStr">
        <is>
          <t>Revenue Recognition</t>
        </is>
      </c>
      <c r="B18" s="4" t="inlineStr">
        <is>
          <t>Revenue Recognition The Company recognizes revenue in accordance with ASC Topic 606, “Revenue from Contracts with Customers.” Revenue is recognized when or as a customer obtains control of the promised goods and services. The amount of revenue recognized reflects the consideration to which the Company expects to be entitled in exchange for these goods and services. To achieve this core principle, the Company applies the following 5 steps:  Step 1: Identify Contracts with Customers: The Company executes signed contracts with its customers for the sale of hardware devices and services.  Step 2: Identify Performance Obligations: The Company’s contracts with customers primarily include two performance obligations, namely the hardware device and services, which include access to the Company’s hosted cloud-based software applications and hardware maintenance and support on an ongoing basis throughout the service and support period.  Step 3: Determine Transaction Price: The Company’s contracts with customers may include variable consideration in the form of discounts and price concessions. The Company estimates variable consideration using the expected value method based on the data available as of the end of each reporting period.  Step 4: Allocate Transaction Price to Performance Obligations: The Company allocates transaction price to the performance obligations in a contract with a customer, based on the relative standalone selling prices of the goods and services. The standalone selling prices of the hardware devices and services are determined based on market assessment of the standalone selling prices for which the Company sells the respective goods and services on a standalone basis, including renewals of services.  Step 5: Recognize Revenue as Performance Obligations are Satisfied: Each unit of hardware devices is a performance obligation satisfied at a point in time, when control of the good transfers from the Company to the customer, which is typically upon shipment of the good to the customer. For sales of hardware where control of the product transfers to the customer upon shipment, the Company has made an accounting policy election to account for shipping and handling as fulfillment activities rather than a performance obligation. The services are stand-ready obligations that are satisfied over time by providing the customer with ongoing access to the Company’s resources throughout the service period. The Company uses the time elapsed (straight-line) measure of progress to recognize revenue as these performance obligations are satisfied evenly over the respective service period. The Company offers alternative payment structures and “as-a-service” offerings that are assessed to determine whether an embedded lease arrangement exists. The Company accounts for those contracts as a lease arrangement under ASC 842. The Company identifies certain Device-as-a-Service contracts to be within the scope of ASC 842 and ASC 606. For contracts that are in the scope of both ASC 842 and ASC 606, and in which the lease component is an operating lease, the Company applies the practical expedient in ASC 842 to combine the lease component (the device itself in device as a service, ("DaaS") contracts) and non-lease (maintenance and SaaS) components, and to account for the combined components as a single lease component. Accordingly, the Company accounts for the monthly payments as lease revenue. For contracts in which the lease component is a sales-type lease, the Company derecognizes the asset (the MRI device) and recognizes a lease receivable in an amount that represents the present value of the lease payments. At times, the Company may enter into arrangements with payment terms which exceed one year from the transfer of control of the product or service. In such cases, the Company assesses whether the arrangement contains a significant financing component. If a significant financing component exists, the transaction price is adjusted for the financing portion of the arrangement, which is recorded as interest income over the payment term using the effective interest method. The Company does not assess whether a significant financing component exists when, at contract inception, the period between the transfer of control to a customer and final payment is one year or less.</t>
        </is>
      </c>
    </row>
    <row r="19">
      <c r="A19" s="4" t="inlineStr">
        <is>
          <t>Deferred Revenue</t>
        </is>
      </c>
      <c r="B19" s="4" t="inlineStr">
        <is>
          <t>Deferred Revenue Deferred revenue primarily consists of billings or payments received in advance of revenue recognition from services described above and is reduced as the revenue recognition criteria are met. Deferred revenue is classified as current or noncurrent based on expected revenue recognition timing. Specifically, deferred revenue that will be recognized as revenue within the succeeding 12 month period is recorded as deferred revenue as part of current liabilities and the remaining portion is recorded as long term deferred revenue in the Company’s consolidated balance sheets.</t>
        </is>
      </c>
    </row>
    <row r="20">
      <c r="A20" s="4" t="inlineStr">
        <is>
          <t>Warranties</t>
        </is>
      </c>
      <c r="B20" s="4" t="inlineStr">
        <is>
          <t>Warranties The Company offers a device warranty to customers usually for 12 months from delivery of the device as well as for devices obtained through a capital purchase. The Company’s services include hardware maintenance and support. As noted in the accounting policy for revenue recognition, the Company recognizes revenue for service over time using the time elapsed measure of progress. The costs of hardware maintenance are recognized in costs of revenue as they are incurred.</t>
        </is>
      </c>
    </row>
    <row r="21">
      <c r="A21" s="4" t="inlineStr">
        <is>
          <t>Research and Development</t>
        </is>
      </c>
      <c r="B21" s="4" t="inlineStr">
        <is>
          <t>Research and Development Research and development costs consist of production costs for prototype, test and pre-production units, lab supplies, consulting and personnel costs, including salaries, stock-based compensation, bonuses, benefit costs and depreciation. Certain research and development grant funding is recognized as a reduction to research and development costs (see Note 2. Summary of Significant Accounting Policies - Grant Funding ). The Company recognizes these costs as they are incurred.</t>
        </is>
      </c>
    </row>
    <row r="22">
      <c r="A22" s="4" t="inlineStr">
        <is>
          <t>Grant Funding</t>
        </is>
      </c>
      <c r="B22" s="4" t="inlineStr">
        <is>
          <t>Grant Funding The Company received certain research and development funding through a grant issued by the Bill &amp; Melinda Gates Foundation (“BMGF”). Funding is recorded on the consolidated balance sheet as restricted cash upon receipt. The funding is recognized in the consolidated statements of operations and comprehensive loss as a reduction to research and development expense in the period when milestone deliverables are fulfilled and met. Grant funding payments received in advance of research and development expenses incurred are recorded as deferred grant funding as a current liability in the Company’s consolidated balance sheets.</t>
        </is>
      </c>
    </row>
    <row r="23">
      <c r="A23" s="4" t="inlineStr">
        <is>
          <t>Cost of Sales</t>
        </is>
      </c>
      <c r="B23" s="4" t="inlineStr">
        <is>
          <t>Cost of Sales Cost of sales consists of product and service costs including personnel cost and benefits including stock-based compensation, product costs, production setup expenses, depreciation expenses, inventory excess and obsolescence expenses.</t>
        </is>
      </c>
    </row>
    <row r="24">
      <c r="A24" s="4" t="inlineStr">
        <is>
          <t>Patent Costs</t>
        </is>
      </c>
      <c r="B24" s="4" t="inlineStr">
        <is>
          <t>Patent Costs Patent costs have been charged to operations as incurred, as their realization is uncertain. These costs are included in general and administrative expenses in the consolidated statements of operations and comprehensive loss.</t>
        </is>
      </c>
    </row>
    <row r="25">
      <c r="A25" s="4" t="inlineStr">
        <is>
          <t>General and Administrative</t>
        </is>
      </c>
      <c r="B25" s="4" t="inlineStr">
        <is>
          <t>General and Administrative General and administrative expenses primarily consist of personnel costs and benefits including stock-based compensation, patent and filing fees, office expenses and outside services. Outside services consist of professional services, legal and other professional fees.</t>
        </is>
      </c>
    </row>
    <row r="26">
      <c r="A26" s="4" t="inlineStr">
        <is>
          <t>Sales and Marketing</t>
        </is>
      </c>
      <c r="B26" s="4" t="inlineStr">
        <is>
          <t>Sales and Marketing Sales and marketing costs primarily consist of personnel costs and benefits including stock-based compensation, advertising, promotional, as well as conferences, meetings, and other events. Advertising costs are expensed as incurred. For the years ended December 31, 2023 and 2022, advertising expenses were $ 762 and $ 1,338 , respectively.</t>
        </is>
      </c>
    </row>
    <row r="27">
      <c r="A27" s="4" t="inlineStr">
        <is>
          <t>Net Loss per Common Share</t>
        </is>
      </c>
      <c r="B27" s="4" t="inlineStr">
        <is>
          <t>Net Loss per Common Share Basic net loss per common share is calculated by dividing the net loss attributed to common stockholders by the weighted average number of common shares outstanding during the period, without consideration of potentially dilutive securities. Diluted net loss per common share is computed by dividing the net loss attributable to common stockholders by the weighted average number of common shares plus the common equivalent shares of the period, including any dilutive effect from such shares. The Company’s diluted net loss per common share is the same as basic net loss per common share for all periods presented since the effect of potentially dilutive securities is anti-dilutive.</t>
        </is>
      </c>
    </row>
    <row r="28">
      <c r="A28" s="4" t="inlineStr">
        <is>
          <t>Stock-Based Compensation</t>
        </is>
      </c>
      <c r="B28" s="4" t="inlineStr">
        <is>
          <t>Stock-Based Compensation The measurement of stock-based compensation expense for all stock-based payment awards, including stock options granted to employees, directors, and consultants, is based on the estimated fair value of the awards on the date of grant. The Company recognizes stock-based compensation expense for stock option grants and incentive unit grants with only service conditions on a straight-line basis over the requisite service period of the individual grants, which is generally the vesting period, based on the estimated grant date fair values. Generally, stock option grants and incentive unit grants fully vest four years after the grant date, and stock option grants generally have a term of 10 years . The Company recognizes the effect of forfeiture in compensation costs based on actual forfeitures when they occur. The Company's stock-based compensation program includes stock option grants to its employees, directors, and consultants. Stock options are granted at exercise prices not less than the estimated fair market value of the Company’s common stock at the date of grant. The fair values of stock option grants are estimated using a Black-Scholes option-pricing model. Key inputs and assumptions include the expected term of the option, stock price volatility, risk free interest rate, dividend yield, stock price and exercise price. Many of the assumptions require significant judgment and any changes could have a material impact in the determination of stock-based compensation expense.</t>
        </is>
      </c>
    </row>
    <row r="29">
      <c r="A29" s="4" t="inlineStr">
        <is>
          <t>Earn-Out Shares</t>
        </is>
      </c>
      <c r="B29" s="4" t="inlineStr">
        <is>
          <t>Earn-Out Shares Earn-Out Shares, as defined in Note 10. Net Loss Per Share , to which the Companies’ pre-closing equity holders are entitled, fall within the scope of ASC 815, Derivatives and Hedging (“ASC 815”) pursuant to which such Earn-Out Shares are equity classified and are to be recognized upon achievement of the market price milestone. Earn-Out Shares to which certain employees are entitled to fall within the scope of ASC 718, Compensation – Stock Compensation (“ASC 718”), pursuant to which such Earn-Out Shares are equity classified and their grant date fair value will be recognized as compensation expense over the vesting period.</t>
        </is>
      </c>
    </row>
    <row r="30">
      <c r="A30" s="4" t="inlineStr">
        <is>
          <t>Commitments and Contingencies</t>
        </is>
      </c>
      <c r="B30" s="4" t="inlineStr">
        <is>
          <t>Commitments and Contingencies The Company periodically evaluates all pending or threatened contingencies and any commitments, if any, that are reasonably likely to have a material adverse effect on its results of operations, financial position or cash flows. The Company assesses the probability of an adverse outcome and determines if it is remote, reasonably possible or probable. If information available prior to the issuance of the Company’s financial statements indicates that it is probable that an asset had been impaired or a liability had been incurred at the date of the Company’s financial statements, and the amount of the loss, or the range of probable loss can be reasonably estimated, then such loss is accrued and charged to operating expenses. If no accrual is made for a loss contingency because one or both of the conditions pursuant to the accounting guidance are not met, but the probability of an adverse outcome is at least reasonably possible, the Company discloses the nature of the contingency and provides an estimate of the possible loss or range of loss, or states that such an estimate cannot be made.</t>
        </is>
      </c>
    </row>
    <row r="31">
      <c r="A31" s="4" t="inlineStr">
        <is>
          <t>Research and Development Expenses and Research and Development Tax Credits</t>
        </is>
      </c>
      <c r="B31" s="4" t="inlineStr">
        <is>
          <t>Research and Development Expenses and Research and Development Tax Credits The Company recognizes research and development tax credits as a reduction of research and development expense as earned. For State of Connecticut research and development tax credits, which are exchanged for a cash refund from the State of Connecticut, such exchanged credits are recognized as earned as a reduction of research and development expense in the consolidated statements of operations and comprehensive loss.</t>
        </is>
      </c>
    </row>
    <row r="32">
      <c r="A32" s="4" t="inlineStr">
        <is>
          <t>Income Taxes</t>
        </is>
      </c>
      <c r="B32" s="4" t="inlineStr">
        <is>
          <t>Income Taxes The Company utilizes the asset and liability method of accounting for income taxes, as set forth in ASC Topic 740, Income Taxes . Under this method, deferred tax assets and liabilities are recognized for the expected future tax consequences of temporary differences between the carrying amounts and the tax basis of assets and liabilities using the enacted statutory tax rates expected to apply to taxable income in the years in which those temporary differences are expected to be recovered or settled. A valuation allowance is established against net deferred tax assets if, based on the weight of available evidence, it is more likely than not that some or all of the net deferred tax assets will not be realized. The Company has recorded a full valuation allowance as of December 31, 2023 and 2022. Based on the available evidence, the Company believes that it is more likely than not that it will be unable to utilize all of its deferred tax assets in the future. In accordance with the provisions of ASC Topic 740, the Company accrues for the estimated amount of taxes for uncertain tax positions if it is more likely than not that the Company would be required to pay such additional taxes. An uncertain tax position will not be recognized if it has a less than 50% likelihood of being sustained. The Company’s policy is to recognize any interest and penalties related to income taxes in income tax expense in the consolidated statements of operations and comprehensive loss. The Company’s open tax years subject to examination by the relevant taxing authorities are 2017 through 2022 . As of December 31, 2023 and 2022, the Company had no uncertain tax positions.</t>
        </is>
      </c>
    </row>
    <row r="33">
      <c r="A33" s="4" t="inlineStr">
        <is>
          <t>Recent Accounting Pronouncements</t>
        </is>
      </c>
      <c r="B33" s="4" t="inlineStr">
        <is>
          <t>Recent Accounting Pronouncements Accounting pronouncements adopted In June 2016, the FASB issued ASU 2016-13, Financial Instruments – Credit Losses (Topic 326): Measurement of Credit Losses on Financial Instruments, which replaces the current incurred loss impairment methodology with a methodology that reflects expected credit losses and requires consideration of a broader range of reasonable and supportable information to inform credit loss estimates. The standard also requires that financial assets measured at amortized cost be presented at the net amount anticipated to be collected via an allowance for credit losses that is deducted from the amortized cost basis. Pursuant to ASU 2016-13, the Company is required to measure all expected credit losses based upon historical experience, current conditions, and reasonable (and supportable) forecasts that affect the collectability of the financial asset. The Company adopted this update effective January 1, 2023 and the implementation of this update did no t have a material impact on the Company’s consolidated financial statements and disclosures.</t>
        </is>
      </c>
    </row>
    <row r="34">
      <c r="A34" s="4" t="inlineStr">
        <is>
          <t>Accounting pronouncements issued but not yet adopted</t>
        </is>
      </c>
      <c r="B34" s="4" t="inlineStr">
        <is>
          <t>Accounting pronouncements issued but not yet adopted In December 2023, the FASB issued ASU 2023-09, Income Taxes (Topic 740): Improvements to Income Tax Disclosures. The ASU requires that an entity disclose specific categories in the effective tax rate reconciliation as well as reconciling items that meet a quantitative threshold. Further, the ASU requires additional disclosures on income tax expense and taxes paid, net of refunds received, by jurisdiction. The new standard is effective for annual periods beginning after December 15, 2024 on a prospective basis with the option to apply it retrospectively. Early adoption is permitted. The adoption of this guidance will result in the Company being required to include enhanced income tax related disclosures. In November 2023, the FASB issued ASU 2023-07, Segment Reporting (Topic 280): Improvements to Reportable Segment Disclosures. This ASU includes amendments that expand the existing reportable segment disclosure requirements and requires disclosure of (i) significant expense categories and amounts by reportable segment as well as the segment’s profit or loss measure(s) that are regularly provided to the chief operating decision maker (the “CODM”) to allocate resources and assess performance; (ii) how the CODM uses each reported segment profit or loss measure to allocate resources and assess performance; (iii) the nature of other segment balances contributing to reported segment profit or loss that are not captured within segment revenues or expenses; and (iv) the title and position of the individual or name of the group or committee identified as the CODM. This guidance requires retrospective application to all prior periods presented in the financial statements and is effective for fiscal years beginning after December 15, 2023 and interim periods within fiscal years beginning after December 15, 2024. Early adoption is permitted. The adoption of this guidance will result in the Company being required to include enhanced disclosures relating to its reportable seg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ves of property and equipment</t>
        </is>
      </c>
      <c r="B4" s="4" t="inlineStr">
        <is>
          <t xml:space="preserve">Useful lives of property and equipment are as follows:
Property and equipment Estimated useful life
Laboratory equipment 5
Research devices 5
Sales and marketing devices 5
Computer equipment 5
Tooling 3
Trade show assets 3
Leased devices 5
Other 3 - 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Disaggregated Revenues</t>
        </is>
      </c>
      <c r="B4" s="4" t="inlineStr">
        <is>
          <t xml:space="preserve">The following table summarizes the Company’s disaggregated revenues:
Pattern of Recognition 2023 2022
Device Point in time $ 8,746 $ 5,246
Service Over time 2,286 1,568
Total revenue $ 11,032 $ 6,814 </t>
        </is>
      </c>
    </row>
    <row r="5">
      <c r="A5" s="4" t="inlineStr">
        <is>
          <t>Information about Receivables and Deferred Revenue from Contracts with Customers</t>
        </is>
      </c>
      <c r="B5" s="4" t="inlineStr">
        <is>
          <t>The following table provides information about receivables and deferred revenue from contracts with customers:
2023 2022
Accounts receivable $ 3,189 $ 2,103
Unbilled receivables - current 942 454
Unbilled receivables - non-current (1) 1,044 744
Deferred revenue 1,453 1,378
Long term deferred revenue 968 1,526 _________________________ (1) Recorded in other long term assets in the Company’s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ummary of Inventories</t>
        </is>
      </c>
      <c r="B4" s="4" t="inlineStr">
        <is>
          <t xml:space="preserve">A summary of inventories are as follows at December 31:
2023 2022
Raw materials $ 1,757 $ 2,241
Finished goods 4,825 2,381
Total inventories $ 6,582 $ 4,6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are recorded at historical cost and consist of the following at December 31:
2023 2022
Laboratory equipment $ 986 $ 923
Research devices 1,532 1,709
Sales and marketing devices 490 524
Computer equipment 668 623
Construction in progress 595 359
Tooling 505 372
Trade show assets 254 254
Leased devices 397 453
Other 611 353
Gross property and equipment 6,038 5,570
Less: Accumulated depreciation and amortization ( 3,039 ) ( 2,322 )
Property and equipment, net $ 2,999 $ 3,2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at December 31:
2023 2022
Bonuses $ 2,463 $ 2,674
Contracted services 1,237 1,127
Legal fees 412 261
Payroll and related benefits 676 1,876
Operating lease liabilities 185 —
Other 446 38
Total accrued expenses and other current liabilities $ 5,419 $ 5,9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STOCKHOLDERS' EQUITY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 Option Activity</t>
        </is>
      </c>
      <c r="B4" s="4" t="inlineStr">
        <is>
          <t xml:space="preserve">A summary of the stock option activity under the Hyperfine Plan is presented in the table below:
Number of Options Weighted Average Exercise Price Weighted Average Remaining Contractual Term Aggregate Intrinsic Value
Outstanding at January 1, 2022 7,522,136 $ 3.21 8.79 $ 30,052
Granted 8,685,663 2.43
Exercised ( 25,870 ) 0.26
Forfeited ( 5,462,365 ) 3.03
Outstanding at December 31, 2022 10,719,564 $ 1.34 8.75 $ 157
Granted 5,323,048 1.65
Exercised ( 210,234 ) 0.83
Forfeited / Expired ( 1,560,791 ) 1.41
Outstanding at December 31, 2023 14,271,587 $ 1.46
Options exercisable at December 31, 2023 5,604,577 $ 1.65 7.30 $ 886
Vested or expected to vest at December 31, 2023 14,033,151 $ 1.46 8.30 $ 1,714 </t>
        </is>
      </c>
    </row>
    <row r="5">
      <c r="A5" s="4" t="inlineStr">
        <is>
          <t>Assumptions Used to Value Option Grants to Employees and Nonemployees</t>
        </is>
      </c>
      <c r="B5" s="4" t="inlineStr">
        <is>
          <t xml:space="preserve">The assumptions used to value option grants to employees and nonemployees for the years ended December 31, 2023 and 2022 were as follows:
2023 2022
Risk Free interest rate 3.32 % - 4.8 % 0.91 % - 4.18 %
Expected dividend yield 0 % 0 %
Expected term 5.50 ─ 7.50 years 0.51 ─ 7.50 years
Expected volatility 55 % ─ 66 % 49 % ─ 56 % </t>
        </is>
      </c>
    </row>
    <row r="6">
      <c r="A6" s="4" t="inlineStr">
        <is>
          <t>Summary of Stock Options Granted</t>
        </is>
      </c>
      <c r="B6" s="4" t="inlineStr">
        <is>
          <t xml:space="preserve">The stock options granted to the Company’s employees and nonemployees for the periods presented were as follows:
2023 2022
Stock options granted to employees 4,270,611 7,901,501
Stock options granted to nonemployee directors 1,052,437 784,162
Total stock options granted 5,323,048 8,685,663 </t>
        </is>
      </c>
    </row>
    <row r="7">
      <c r="A7" s="4" t="inlineStr">
        <is>
          <t>Summary of Restricted Stock Unit Activity</t>
        </is>
      </c>
      <c r="B7" s="4" t="inlineStr">
        <is>
          <t xml:space="preserve">The following table summarizes the changes in the Company’s outstanding restricted stock units (“RSUs”) for the year ended December 31, 2023:
Number of
Outstanding at January 1, 2022 117,516
Granted 2,493,335
Released ( 319,557 )
Forfeited ( 694,514 )
Expired ( 11,421 )
Outstanding at December 31, 2022 1,585,359
Granted 29,000
Released ( 1,008,283 )
Forfeited ( 237,050 )
Expired —
Outstanding at December 31, 2023 369,026 </t>
        </is>
      </c>
    </row>
    <row r="8">
      <c r="A8" s="4" t="inlineStr">
        <is>
          <t>Key Assumptions Used in Valuation for Earn-Out Shares</t>
        </is>
      </c>
      <c r="B8" s="4" t="inlineStr">
        <is>
          <t xml:space="preserve"> The key assumptions used in the valuation were as follows:
2021
Stock Price 10.92
Risk Free interest rate 0.96 %
Expected dividend yield 0.0 %
Term (years) 3
Expected volatility 54.5 % </t>
        </is>
      </c>
    </row>
    <row r="9">
      <c r="A9" s="4" t="inlineStr">
        <is>
          <t>Summary of Stock-Based Compensation Expense</t>
        </is>
      </c>
      <c r="B9" s="4" t="inlineStr">
        <is>
          <t xml:space="preserve">The Company’s stock-based compensation expense for the periods presented was as follows:
2023 2022
Cost of sales 109 115
Research and development 1,283 2,141
General and administrative 3,162 8,064
Sales and marketing 187 332
Total stock-based compensation expense $ 4,741 $ 10,6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Net Loss Per Share</t>
        </is>
      </c>
      <c r="B4" s="4" t="inlineStr">
        <is>
          <t xml:space="preserve">The following table presents the calculation of basic and diluted net loss per share for the Company’s common stock:
2023 2022
Numerator:
Net Loss $ ( 44,238 ) $ ( 73,164 )
Numerator for Basic and Dilutive net loss per share – loss available to common $ ( 44,238 ) $ ( 73,164 )
Denominator:
Common Stock 71,316,424 70,449,191
Denominator for Basic and Dilutive net loss per share weighted – average common stock 71,316,424 70,449,191
Basic and dilutive net loss per share $ ( 0.62 ) $ ( 1.04 ) </t>
        </is>
      </c>
    </row>
    <row r="5">
      <c r="A5" s="4" t="inlineStr">
        <is>
          <t>Schedule of Anti-dilutive Common Equivalent Shares</t>
        </is>
      </c>
      <c r="B5" s="4" t="inlineStr">
        <is>
          <t xml:space="preserve">Anti-dilutive common equivalent shares were as follows:
2023 2022
Outstanding options to purchase common stock 14,271,587 10,719,564
Outstanding RSUs 369,026 1,585,359
Earn-Out Shares (1) 9,357,835 9,421,444
Total anti-dilutive common equivalent shares 23,998,448 21,726,367 _________________________ (1) The Company will issue to holders of Legacy Hyperfine and Liminal securities as of immediately prior to the effective time of the Mergers, in accordance with their pro rata share, up to 10,000,000 shares of Class A common stock as earn-out consideration (the “Earn-Out Shares”) net of forfeitures, if at any time during the period between the Closing Date of December 22, 2021 and the third anniversary of the Closing Date (the “Earn-Out Period”), (i) the last reported sale price of the Class A common stock is greater than or equal to $ 15.00 for any 20 trading days within any 30 consecutive trading day period, or (ii) there is a transaction that will result in shares of Class A common stock being converted or exchanged into the right to receive cash or other consideration having a value greater than or equal to $ 15.00 . During the Earn-Out Period, if there is a transaction (other than for stock splits, stock dividends, special cash dividends, reorganizations, recapitalizations or similar transactions affecting the Class A common stock) that will result in the shares of Class A common stock being converted or exchanged into the right to receive cash or other consideration having a value less than $ 15.00 , then the right to receive Earn-Out Shares will terminat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Allowance for doubtful accounts receivable</t>
        </is>
      </c>
      <c r="B2" s="7" t="n">
        <v>321</v>
      </c>
      <c r="C2" s="7" t="n">
        <v>180</v>
      </c>
    </row>
    <row r="3">
      <c r="A3" s="4" t="inlineStr">
        <is>
          <t>Class A Common Stock</t>
        </is>
      </c>
      <c r="B3" s="4" t="inlineStr">
        <is>
          <t xml:space="preserve"> </t>
        </is>
      </c>
      <c r="C3" s="4" t="inlineStr">
        <is>
          <t xml:space="preserve"> </t>
        </is>
      </c>
    </row>
    <row r="4">
      <c r="A4" s="4" t="inlineStr">
        <is>
          <t>Common shares, par value, (per share)</t>
        </is>
      </c>
      <c r="B4" s="8" t="n">
        <v>0.0001</v>
      </c>
      <c r="C4" s="8" t="n">
        <v>0.0001</v>
      </c>
    </row>
    <row r="5">
      <c r="A5" s="4" t="inlineStr">
        <is>
          <t>Common shares, shares authorized</t>
        </is>
      </c>
      <c r="B5" s="6" t="n">
        <v>600000000</v>
      </c>
      <c r="C5" s="6" t="n">
        <v>600000000</v>
      </c>
    </row>
    <row r="6">
      <c r="A6" s="4" t="inlineStr">
        <is>
          <t>Common shares, shares issued</t>
        </is>
      </c>
      <c r="B6" s="6" t="n">
        <v>56840949</v>
      </c>
      <c r="C6" s="6" t="n">
        <v>55622488</v>
      </c>
    </row>
    <row r="7">
      <c r="A7" s="4" t="inlineStr">
        <is>
          <t>Common shares, shares outstanding</t>
        </is>
      </c>
      <c r="B7" s="6" t="n">
        <v>56840949</v>
      </c>
      <c r="C7" s="6" t="n">
        <v>55622488</v>
      </c>
    </row>
    <row r="8">
      <c r="A8" s="4" t="inlineStr">
        <is>
          <t>Class B Common Stock</t>
        </is>
      </c>
      <c r="B8" s="4" t="inlineStr">
        <is>
          <t xml:space="preserve"> </t>
        </is>
      </c>
      <c r="C8" s="4" t="inlineStr">
        <is>
          <t xml:space="preserve"> </t>
        </is>
      </c>
    </row>
    <row r="9">
      <c r="A9" s="4" t="inlineStr">
        <is>
          <t>Common shares, par value, (per share)</t>
        </is>
      </c>
      <c r="B9" s="8" t="n">
        <v>0.0001</v>
      </c>
      <c r="C9" s="8" t="n">
        <v>0.0001</v>
      </c>
    </row>
    <row r="10">
      <c r="A10" s="4" t="inlineStr">
        <is>
          <t>Common shares, shares authorized</t>
        </is>
      </c>
      <c r="B10" s="6" t="n">
        <v>27000000</v>
      </c>
      <c r="C10" s="6" t="n">
        <v>27000000</v>
      </c>
    </row>
    <row r="11">
      <c r="A11" s="4" t="inlineStr">
        <is>
          <t>Common shares, shares issued</t>
        </is>
      </c>
      <c r="B11" s="6" t="n">
        <v>15055288</v>
      </c>
      <c r="C11" s="6" t="n">
        <v>15055288</v>
      </c>
    </row>
    <row r="12">
      <c r="A12" s="4" t="inlineStr">
        <is>
          <t>Common shares, shares outstanding</t>
        </is>
      </c>
      <c r="B12" s="6" t="n">
        <v>15055288</v>
      </c>
      <c r="C12" s="6" t="n">
        <v>150552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Tax Assets (Liabilities)</t>
        </is>
      </c>
      <c r="B4" s="4" t="inlineStr">
        <is>
          <t xml:space="preserve">Significant components of the Company’s deferred tax assets (liabilities) are as follows:
As of December 31,
2023 2022
Gross deferred tax assets (liabilities):
Net operating loss carryforwards $ 45,197 $ 39,033
Tax credit carryforwards 3,975 5,478
Fixed assets ( 138 ) ( 117 )
Stock-based compensation 2,398 2,621
Capitalized R&amp;D 8,594 5,463
Deferred revenue 669 817
Accrued bonuses — —
Other 122 70
Total deferred tax assets 60,817 53,365
Valuation allowance ( 60,817 ) ( 53,365 )
Net deferred tax assets (liabilities) $ — $ — </t>
        </is>
      </c>
    </row>
    <row r="5">
      <c r="A5" s="4" t="inlineStr">
        <is>
          <t>Schedule of Reconciliation of Anticipated Income Tax Expense Benefit Computed by Statutory Federal Income Tax Rate</t>
        </is>
      </c>
      <c r="B5" s="4" t="inlineStr">
        <is>
          <t>A reconciliation of the income tax expense at the federal statutory tax rate to the Company’s effective income tax rate follows:
As of December 31,
2023 2022
Statutory tax rate 21.0 % 21.0 %
State taxes, net of federal benefit 1.9 % 2.1 %
Federal research and development credit ( 3.9 )% 2.5 %
Stock-based compensation ( 1.8 )% ( 1.5 )%
Deferred tax adjustment resulting from tax rate change ( 0.2 )% ( 0.4 )%
Other ( 0.2 )% ( 0.1 )%
Valuation allowance ( 16.8 )% ( 23.5 )%
Effective tax rate 0.0 % 0.0 %</t>
        </is>
      </c>
    </row>
    <row r="6">
      <c r="A6" s="4" t="inlineStr">
        <is>
          <t>Schedule of Tax Net Operating Loss Carryforward and Tax Credit Carryforward</t>
        </is>
      </c>
      <c r="B6" s="4" t="inlineStr">
        <is>
          <t>As of December 31, 2023, the Company had the following tax net operating loss carryforwards available to reduce future federal and state taxable income, and tax credit carryforwards available to offset future federal and state income taxes:
Hyperfine
Amount Begin to Expire in
Hyperfine tax net operating loss carryforwards:
Federal (pre-2018 NOLs) $ 12,084 2034
Federal (post-2017 NOLs) 158,121 No Expiration
States 117,851 2031
Tax credit carryforwards:
Federal research and development 2,440 2034
Connecticut research and development 1,283 No Expiration
Connecticut others 10 2024
Federal others 10 2024
Liminal
Amount Begin to Expire in
Liminal tax net operating loss carryforwards:
Federal (pre-2018 NOLs) $ —
Federal (post-2017 NOLs) 14,719 No Expiration
States 14,715 2038
Tax credit carryforwards:
Federal research and development 448 2038
Connecticut research and development 81 No Expiration
Federal and state other 2 20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47" customWidth="1" min="2" max="2"/>
    <col width="47" customWidth="1" min="3" max="3"/>
    <col width="33" customWidth="1" min="4" max="4"/>
  </cols>
  <sheetData>
    <row r="1">
      <c r="A1" s="1" t="inlineStr">
        <is>
          <t>SUMMARY OF SIGNIFICANT ACCOUNTING POLICIES - Additional Information (Details)</t>
        </is>
      </c>
      <c r="B1" s="2" t="inlineStr">
        <is>
          <t>1 Months Ended</t>
        </is>
      </c>
      <c r="C1" s="2" t="inlineStr">
        <is>
          <t>12 Months Ended</t>
        </is>
      </c>
    </row>
    <row r="2">
      <c r="B2" s="2" t="inlineStr">
        <is>
          <t>Dec. 31, 2023 USD ($)</t>
        </is>
      </c>
      <c r="C2" s="2" t="inlineStr">
        <is>
          <t>Dec. 31, 2023 USD ($) Customer Segment</t>
        </is>
      </c>
      <c r="D2" s="2" t="inlineStr">
        <is>
          <t>Dec. 31, 2022 USD ($) Customer</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reporting segment | Segment</t>
        </is>
      </c>
      <c r="B4" s="4" t="inlineStr">
        <is>
          <t xml:space="preserve"> </t>
        </is>
      </c>
      <c r="C4" s="6" t="n">
        <v>1</v>
      </c>
      <c r="D4" s="4" t="inlineStr">
        <is>
          <t xml:space="preserve"> </t>
        </is>
      </c>
    </row>
    <row r="5">
      <c r="A5" s="4" t="inlineStr">
        <is>
          <t>Revenue recognized</t>
        </is>
      </c>
      <c r="B5" s="4" t="inlineStr">
        <is>
          <t xml:space="preserve"> </t>
        </is>
      </c>
      <c r="C5" s="7" t="n">
        <v>1356000</v>
      </c>
      <c r="D5" s="7" t="n">
        <v>593000</v>
      </c>
    </row>
    <row r="6">
      <c r="A6" s="4" t="inlineStr">
        <is>
          <t>Allowance for credit losses</t>
        </is>
      </c>
      <c r="B6" s="7" t="n">
        <v>321000</v>
      </c>
      <c r="C6" s="6" t="n">
        <v>321000</v>
      </c>
      <c r="D6" s="6" t="n">
        <v>180000</v>
      </c>
    </row>
    <row r="7">
      <c r="A7" s="4" t="inlineStr">
        <is>
          <t>Impairment of long-lived assets</t>
        </is>
      </c>
      <c r="B7" s="4" t="inlineStr">
        <is>
          <t xml:space="preserve"> </t>
        </is>
      </c>
      <c r="C7" s="7" t="n">
        <v>0</v>
      </c>
      <c r="D7" s="7" t="n">
        <v>80000</v>
      </c>
    </row>
    <row r="8">
      <c r="A8" s="4" t="inlineStr">
        <is>
          <t>Impairment, Intangible Asset, Finite-Lived, Statement of Income or Comprehensive Income [Extensible Enumeration]</t>
        </is>
      </c>
      <c r="B8" s="4" t="inlineStr">
        <is>
          <t xml:space="preserve"> </t>
        </is>
      </c>
      <c r="C8" s="4" t="inlineStr">
        <is>
          <t>Research and Development Expense</t>
        </is>
      </c>
      <c r="D8" s="4" t="inlineStr">
        <is>
          <t>Research and Development Expense</t>
        </is>
      </c>
    </row>
    <row r="9">
      <c r="A9" s="4" t="inlineStr">
        <is>
          <t>Lessee, Operating Lease, Existence of Option to Extend [true false]</t>
        </is>
      </c>
      <c r="B9" s="4" t="inlineStr">
        <is>
          <t xml:space="preserve"> </t>
        </is>
      </c>
      <c r="C9" s="4" t="inlineStr">
        <is>
          <t>true</t>
        </is>
      </c>
      <c r="D9" s="4" t="inlineStr">
        <is>
          <t xml:space="preserve"> </t>
        </is>
      </c>
    </row>
    <row r="10">
      <c r="A10" s="4" t="inlineStr">
        <is>
          <t>Lessee, Operating Lease, Option to Extend</t>
        </is>
      </c>
      <c r="B10" s="4" t="inlineStr">
        <is>
          <t xml:space="preserve"> </t>
        </is>
      </c>
      <c r="C10" s="4" t="inlineStr">
        <is>
          <t>lease agreement to extend the lease term</t>
        </is>
      </c>
      <c r="D10" s="4" t="inlineStr">
        <is>
          <t xml:space="preserve"> </t>
        </is>
      </c>
    </row>
    <row r="11">
      <c r="A11" s="4" t="inlineStr">
        <is>
          <t>Lease expiration date</t>
        </is>
      </c>
      <c r="B11" s="4" t="inlineStr">
        <is>
          <t>Apr. 30,  2025</t>
        </is>
      </c>
      <c r="C11" s="4" t="inlineStr">
        <is>
          <t>Apr. 30,  2025</t>
        </is>
      </c>
      <c r="D11" s="4" t="inlineStr">
        <is>
          <t xml:space="preserve"> </t>
        </is>
      </c>
    </row>
    <row r="12">
      <c r="A12" s="4" t="inlineStr">
        <is>
          <t>Lease term</t>
        </is>
      </c>
      <c r="B12" s="4" t="inlineStr">
        <is>
          <t>12 months</t>
        </is>
      </c>
      <c r="C12" s="4" t="inlineStr">
        <is>
          <t>12 months</t>
        </is>
      </c>
      <c r="D12" s="4" t="inlineStr">
        <is>
          <t xml:space="preserve"> </t>
        </is>
      </c>
    </row>
    <row r="13">
      <c r="A13" s="4" t="inlineStr">
        <is>
          <t>Operating lease ROU assets</t>
        </is>
      </c>
      <c r="B13" s="7" t="n">
        <v>239000</v>
      </c>
      <c r="C13" s="7" t="n">
        <v>239000</v>
      </c>
      <c r="D13" s="4" t="inlineStr">
        <is>
          <t xml:space="preserve"> </t>
        </is>
      </c>
    </row>
    <row r="14">
      <c r="A14" s="4" t="inlineStr">
        <is>
          <t>Operating Lease, Right-of-Use Asset, Statement of Financial Position [Extensible Enumeration]</t>
        </is>
      </c>
      <c r="B14" s="4" t="inlineStr">
        <is>
          <t>Other Assets, Noncurrent</t>
        </is>
      </c>
      <c r="C14" s="4" t="inlineStr">
        <is>
          <t>Other Assets, Noncurrent</t>
        </is>
      </c>
      <c r="D14" s="4" t="inlineStr">
        <is>
          <t xml:space="preserve"> </t>
        </is>
      </c>
    </row>
    <row r="15">
      <c r="A15" s="4" t="inlineStr">
        <is>
          <t>Operating lease liability, current</t>
        </is>
      </c>
      <c r="B15" s="7" t="n">
        <v>185000</v>
      </c>
      <c r="C15" s="7" t="n">
        <v>185000</v>
      </c>
      <c r="D15" s="4" t="inlineStr">
        <is>
          <t xml:space="preserve"> </t>
        </is>
      </c>
    </row>
    <row r="16">
      <c r="A16" s="4" t="inlineStr">
        <is>
          <t>Operating Lease, Liability, Current, Statement of Financial Position [Extensible Enumeration]</t>
        </is>
      </c>
      <c r="B16" s="4" t="inlineStr">
        <is>
          <t>Accrued Expenses And Other Current Liabilities</t>
        </is>
      </c>
      <c r="C16" s="4" t="inlineStr">
        <is>
          <t>Accrued Expenses And Other Current Liabilities</t>
        </is>
      </c>
      <c r="D16" s="4" t="inlineStr">
        <is>
          <t xml:space="preserve"> </t>
        </is>
      </c>
    </row>
    <row r="17">
      <c r="A17" s="4" t="inlineStr">
        <is>
          <t>Operating lease liability, noncurrent</t>
        </is>
      </c>
      <c r="B17" s="7" t="n">
        <v>64000</v>
      </c>
      <c r="C17" s="7" t="n">
        <v>64000</v>
      </c>
      <c r="D17" s="4" t="inlineStr">
        <is>
          <t xml:space="preserve"> </t>
        </is>
      </c>
    </row>
    <row r="18">
      <c r="A18" s="4" t="inlineStr">
        <is>
          <t>Operating Lease, Liability, Noncurrent, Statement of Financial Position [Extensible Enumeration]</t>
        </is>
      </c>
      <c r="B18" s="4" t="inlineStr">
        <is>
          <t>Other Liabilities, Noncurrent</t>
        </is>
      </c>
      <c r="C18" s="4" t="inlineStr">
        <is>
          <t>Other Liabilities, Noncurrent</t>
        </is>
      </c>
      <c r="D18" s="4" t="inlineStr">
        <is>
          <t xml:space="preserve"> </t>
        </is>
      </c>
    </row>
    <row r="19">
      <c r="A19" s="4" t="inlineStr">
        <is>
          <t>Capitalized costs, amortization method</t>
        </is>
      </c>
      <c r="B19" s="4" t="inlineStr">
        <is>
          <t xml:space="preserve"> </t>
        </is>
      </c>
      <c r="C19" s="4" t="inlineStr">
        <is>
          <t>straight-line method</t>
        </is>
      </c>
      <c r="D19" s="4" t="inlineStr">
        <is>
          <t xml:space="preserve"> </t>
        </is>
      </c>
    </row>
    <row r="20">
      <c r="A20" s="4" t="inlineStr">
        <is>
          <t>Capitalized costs, amortization period</t>
        </is>
      </c>
      <c r="B20" s="4" t="inlineStr">
        <is>
          <t>3 years</t>
        </is>
      </c>
      <c r="C20" s="4" t="inlineStr">
        <is>
          <t>3 years</t>
        </is>
      </c>
      <c r="D20" s="4" t="inlineStr">
        <is>
          <t xml:space="preserve"> </t>
        </is>
      </c>
    </row>
    <row r="21">
      <c r="A21" s="4" t="inlineStr">
        <is>
          <t>Advertising expenses</t>
        </is>
      </c>
      <c r="B21" s="4" t="inlineStr">
        <is>
          <t xml:space="preserve"> </t>
        </is>
      </c>
      <c r="C21" s="7" t="n">
        <v>762000</v>
      </c>
      <c r="D21" s="7" t="n">
        <v>1338000</v>
      </c>
    </row>
    <row r="22">
      <c r="A22" s="4" t="inlineStr">
        <is>
          <t>Net loss</t>
        </is>
      </c>
      <c r="B22" s="4" t="inlineStr">
        <is>
          <t xml:space="preserve"> </t>
        </is>
      </c>
      <c r="C22" s="6" t="n">
        <v>-44238000</v>
      </c>
      <c r="D22" s="6" t="n">
        <v>-73164000</v>
      </c>
    </row>
    <row r="23">
      <c r="A23" s="4" t="inlineStr">
        <is>
          <t>Cash and cash equivalents</t>
        </is>
      </c>
      <c r="B23" s="7" t="n">
        <v>75183000</v>
      </c>
      <c r="C23" s="6" t="n">
        <v>75183000</v>
      </c>
      <c r="D23" s="6" t="n">
        <v>117472000</v>
      </c>
    </row>
    <row r="24">
      <c r="A24" s="4" t="inlineStr">
        <is>
          <t>Accumulated deficit</t>
        </is>
      </c>
      <c r="B24" s="7" t="n">
        <v>253722000</v>
      </c>
      <c r="C24" s="7" t="n">
        <v>253722000</v>
      </c>
      <c r="D24" s="6" t="n">
        <v>209484000</v>
      </c>
    </row>
    <row r="25">
      <c r="A25" s="4" t="inlineStr">
        <is>
          <t>Vesting period</t>
        </is>
      </c>
      <c r="B25" s="4" t="inlineStr">
        <is>
          <t xml:space="preserve"> </t>
        </is>
      </c>
      <c r="C25" s="4" t="inlineStr">
        <is>
          <t>4 years</t>
        </is>
      </c>
      <c r="D25" s="4" t="inlineStr">
        <is>
          <t xml:space="preserve"> </t>
        </is>
      </c>
    </row>
    <row r="26">
      <c r="A26" s="4" t="inlineStr">
        <is>
          <t>Stock option grants, term</t>
        </is>
      </c>
      <c r="B26" s="4" t="inlineStr">
        <is>
          <t xml:space="preserve"> </t>
        </is>
      </c>
      <c r="C26" s="4" t="inlineStr">
        <is>
          <t>10 years</t>
        </is>
      </c>
      <c r="D26" s="4" t="inlineStr">
        <is>
          <t xml:space="preserve"> </t>
        </is>
      </c>
    </row>
    <row r="27">
      <c r="A27" s="4" t="inlineStr">
        <is>
          <t>Open tax year</t>
        </is>
      </c>
      <c r="B27" s="4" t="inlineStr">
        <is>
          <t xml:space="preserve"> </t>
        </is>
      </c>
      <c r="C27" s="4" t="inlineStr">
        <is>
          <t>2017 2018 2019 2020 2021 2022</t>
        </is>
      </c>
      <c r="D27" s="4" t="inlineStr">
        <is>
          <t xml:space="preserve"> </t>
        </is>
      </c>
    </row>
    <row r="28">
      <c r="A28" s="4" t="inlineStr">
        <is>
          <t>Uncertain tax positions</t>
        </is>
      </c>
      <c r="B28" s="4" t="inlineStr">
        <is>
          <t xml:space="preserve"> </t>
        </is>
      </c>
      <c r="C28" s="7" t="n">
        <v>0</v>
      </c>
      <c r="D28" s="7" t="n">
        <v>0</v>
      </c>
    </row>
    <row r="29">
      <c r="A29" s="4" t="inlineStr">
        <is>
          <t>Minimum</t>
        </is>
      </c>
      <c r="B29" s="4" t="inlineStr">
        <is>
          <t xml:space="preserve"> </t>
        </is>
      </c>
      <c r="C29" s="4" t="inlineStr">
        <is>
          <t xml:space="preserve"> </t>
        </is>
      </c>
      <c r="D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row>
    <row r="31">
      <c r="A31" s="4" t="inlineStr">
        <is>
          <t>Lease agreements term</t>
        </is>
      </c>
      <c r="B31" s="4" t="inlineStr">
        <is>
          <t xml:space="preserve"> </t>
        </is>
      </c>
      <c r="C31" s="4" t="inlineStr">
        <is>
          <t>12 months</t>
        </is>
      </c>
      <c r="D31" s="4" t="inlineStr">
        <is>
          <t xml:space="preserve"> </t>
        </is>
      </c>
    </row>
    <row r="32">
      <c r="A32" s="4" t="inlineStr">
        <is>
          <t>Accounts Receivable | Customer Concentration Risk</t>
        </is>
      </c>
      <c r="B32" s="4" t="inlineStr">
        <is>
          <t xml:space="preserve"> </t>
        </is>
      </c>
      <c r="C32" s="4" t="inlineStr">
        <is>
          <t xml:space="preserve"> </t>
        </is>
      </c>
      <c r="D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row>
    <row r="34">
      <c r="A34" s="4" t="inlineStr">
        <is>
          <t>Number Of Customers | Customer</t>
        </is>
      </c>
      <c r="B34" s="4" t="inlineStr">
        <is>
          <t xml:space="preserve"> </t>
        </is>
      </c>
      <c r="C34" s="6" t="n">
        <v>2</v>
      </c>
      <c r="D34" s="6" t="n">
        <v>2</v>
      </c>
    </row>
    <row r="35">
      <c r="A35" s="4" t="inlineStr">
        <is>
          <t>Revenue | Customer Concentration Risk</t>
        </is>
      </c>
      <c r="B35" s="4" t="inlineStr">
        <is>
          <t xml:space="preserve"> </t>
        </is>
      </c>
      <c r="C35" s="4" t="inlineStr">
        <is>
          <t xml:space="preserve"> </t>
        </is>
      </c>
      <c r="D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row>
    <row r="37">
      <c r="A37" s="4" t="inlineStr">
        <is>
          <t>Number Of Customers | Customer</t>
        </is>
      </c>
      <c r="B37" s="4" t="inlineStr">
        <is>
          <t xml:space="preserve"> </t>
        </is>
      </c>
      <c r="C37" s="6" t="n">
        <v>2</v>
      </c>
      <c r="D37" s="6" t="n">
        <v>1</v>
      </c>
    </row>
    <row r="38">
      <c r="A38" s="4" t="inlineStr">
        <is>
          <t>Non-US</t>
        </is>
      </c>
      <c r="B38" s="4" t="inlineStr">
        <is>
          <t xml:space="preserve"> </t>
        </is>
      </c>
      <c r="C38" s="4" t="inlineStr">
        <is>
          <t xml:space="preserve"> </t>
        </is>
      </c>
      <c r="D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row>
    <row r="40">
      <c r="A40" s="4" t="inlineStr">
        <is>
          <t>Revenue recognized</t>
        </is>
      </c>
      <c r="B40" s="4" t="inlineStr">
        <is>
          <t xml:space="preserve"> </t>
        </is>
      </c>
      <c r="C40" s="7" t="n">
        <v>4362000</v>
      </c>
      <c r="D40" s="7" t="n">
        <v>2538000</v>
      </c>
    </row>
    <row r="41">
      <c r="A41" s="4" t="inlineStr">
        <is>
          <t>ASU 2016-13</t>
        </is>
      </c>
      <c r="B41" s="4" t="inlineStr">
        <is>
          <t xml:space="preserve"> </t>
        </is>
      </c>
      <c r="C41" s="4" t="inlineStr">
        <is>
          <t xml:space="preserve"> </t>
        </is>
      </c>
      <c r="D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row>
    <row r="43">
      <c r="A43" s="4" t="inlineStr">
        <is>
          <t>Change in accounting principle, accounting standards update, adopted</t>
        </is>
      </c>
      <c r="B43" s="4" t="inlineStr">
        <is>
          <t>true</t>
        </is>
      </c>
      <c r="C43" s="4" t="inlineStr">
        <is>
          <t>true</t>
        </is>
      </c>
      <c r="D43" s="4" t="inlineStr">
        <is>
          <t xml:space="preserve"> </t>
        </is>
      </c>
    </row>
    <row r="44">
      <c r="A44" s="4" t="inlineStr">
        <is>
          <t>Change in accounting principle, accounting standards update, adoption date</t>
        </is>
      </c>
      <c r="B44" s="4" t="inlineStr">
        <is>
          <t>Jan.  01,  2023</t>
        </is>
      </c>
      <c r="C44" s="4" t="inlineStr">
        <is>
          <t>Jan.  01,  2023</t>
        </is>
      </c>
      <c r="D44" s="4" t="inlineStr">
        <is>
          <t xml:space="preserve"> </t>
        </is>
      </c>
    </row>
    <row r="45">
      <c r="A45" s="4" t="inlineStr">
        <is>
          <t>Change in accounting principle, accounting standards update, immaterial effect</t>
        </is>
      </c>
      <c r="B45" s="4" t="inlineStr">
        <is>
          <t>true</t>
        </is>
      </c>
      <c r="C45" s="4" t="inlineStr">
        <is>
          <t>true</t>
        </is>
      </c>
      <c r="D45" s="4" t="inlineStr">
        <is>
          <t xml:space="preserve"> </t>
        </is>
      </c>
    </row>
    <row r="46">
      <c r="A46" s="4" t="inlineStr">
        <is>
          <t>ASC 2018-11</t>
        </is>
      </c>
      <c r="B46" s="4" t="inlineStr">
        <is>
          <t xml:space="preserve"> </t>
        </is>
      </c>
      <c r="C46" s="4" t="inlineStr">
        <is>
          <t xml:space="preserve"> </t>
        </is>
      </c>
      <c r="D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row>
    <row r="48">
      <c r="A48" s="4" t="inlineStr">
        <is>
          <t>Change in accounting principle, accounting standards update, adopted</t>
        </is>
      </c>
      <c r="B48" s="4" t="inlineStr">
        <is>
          <t>true</t>
        </is>
      </c>
      <c r="C48" s="4" t="inlineStr">
        <is>
          <t>true</t>
        </is>
      </c>
      <c r="D48" s="4" t="inlineStr">
        <is>
          <t xml:space="preserve"> </t>
        </is>
      </c>
    </row>
    <row r="49">
      <c r="A49" s="4" t="inlineStr">
        <is>
          <t>Change in accounting principle, accounting standards update, adoption date</t>
        </is>
      </c>
      <c r="B49" s="4" t="inlineStr">
        <is>
          <t>Jan.  01,  2022</t>
        </is>
      </c>
      <c r="C49" s="4" t="inlineStr">
        <is>
          <t>Jan.  01,  2022</t>
        </is>
      </c>
      <c r="D49" s="4" t="inlineStr">
        <is>
          <t xml:space="preserve"> </t>
        </is>
      </c>
    </row>
    <row r="50">
      <c r="A50" s="4" t="inlineStr">
        <is>
          <t>Software Development Costs</t>
        </is>
      </c>
      <c r="B50" s="4" t="inlineStr">
        <is>
          <t xml:space="preserve"> </t>
        </is>
      </c>
      <c r="C50" s="4" t="inlineStr">
        <is>
          <t xml:space="preserve"> </t>
        </is>
      </c>
      <c r="D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row>
    <row r="52">
      <c r="A52" s="4" t="inlineStr">
        <is>
          <t>Capitalized internal-use software development costs</t>
        </is>
      </c>
      <c r="B52" s="7" t="n">
        <v>0</v>
      </c>
      <c r="C52" s="7" t="n">
        <v>0</v>
      </c>
      <c r="D52" s="7" t="n">
        <v>0</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Useful lives of property and equipment (Details)</t>
        </is>
      </c>
      <c r="B1" s="2" t="inlineStr">
        <is>
          <t>Dec. 31, 2023</t>
        </is>
      </c>
    </row>
    <row r="2">
      <c r="A2" s="4" t="inlineStr">
        <is>
          <t>Laboratory Equipment</t>
        </is>
      </c>
      <c r="B2" s="4" t="inlineStr">
        <is>
          <t xml:space="preserve"> </t>
        </is>
      </c>
    </row>
    <row r="3">
      <c r="A3" s="3" t="inlineStr">
        <is>
          <t>Property Plant And Equipment [Line Items]</t>
        </is>
      </c>
      <c r="B3" s="4" t="inlineStr">
        <is>
          <t xml:space="preserve"> </t>
        </is>
      </c>
    </row>
    <row r="4">
      <c r="A4" s="4" t="inlineStr">
        <is>
          <t>Estimated useful life</t>
        </is>
      </c>
      <c r="B4" s="4" t="inlineStr">
        <is>
          <t>5 years</t>
        </is>
      </c>
    </row>
    <row r="5">
      <c r="A5" s="4" t="inlineStr">
        <is>
          <t>Research Devices</t>
        </is>
      </c>
      <c r="B5" s="4" t="inlineStr">
        <is>
          <t xml:space="preserve"> </t>
        </is>
      </c>
    </row>
    <row r="6">
      <c r="A6" s="3" t="inlineStr">
        <is>
          <t>Property Plant And Equipment [Line Items]</t>
        </is>
      </c>
      <c r="B6" s="4" t="inlineStr">
        <is>
          <t xml:space="preserve"> </t>
        </is>
      </c>
    </row>
    <row r="7">
      <c r="A7" s="4" t="inlineStr">
        <is>
          <t>Estimated useful life</t>
        </is>
      </c>
      <c r="B7" s="4" t="inlineStr">
        <is>
          <t>5 years</t>
        </is>
      </c>
    </row>
    <row r="8">
      <c r="A8" s="4" t="inlineStr">
        <is>
          <t>Sales and Marketing Devices</t>
        </is>
      </c>
      <c r="B8" s="4" t="inlineStr">
        <is>
          <t xml:space="preserve"> </t>
        </is>
      </c>
    </row>
    <row r="9">
      <c r="A9" s="3" t="inlineStr">
        <is>
          <t>Property Plant And Equipment [Line Items]</t>
        </is>
      </c>
      <c r="B9" s="4" t="inlineStr">
        <is>
          <t xml:space="preserve"> </t>
        </is>
      </c>
    </row>
    <row r="10">
      <c r="A10" s="4" t="inlineStr">
        <is>
          <t>Estimated useful life</t>
        </is>
      </c>
      <c r="B10" s="4" t="inlineStr">
        <is>
          <t>5 years</t>
        </is>
      </c>
    </row>
    <row r="11">
      <c r="A11" s="4" t="inlineStr">
        <is>
          <t>Computer Equipment</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5 years</t>
        </is>
      </c>
    </row>
    <row r="14">
      <c r="A14" s="4" t="inlineStr">
        <is>
          <t>Tooling</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3 years</t>
        </is>
      </c>
    </row>
    <row r="17">
      <c r="A17" s="4" t="inlineStr">
        <is>
          <t>Trade Show Assets</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3 years</t>
        </is>
      </c>
    </row>
    <row r="20">
      <c r="A20" s="4" t="inlineStr">
        <is>
          <t>Leased Devices</t>
        </is>
      </c>
      <c r="B20" s="4" t="inlineStr">
        <is>
          <t xml:space="preserve"> </t>
        </is>
      </c>
    </row>
    <row r="21">
      <c r="A21" s="3" t="inlineStr">
        <is>
          <t>Property Plant And Equipment [Line Items]</t>
        </is>
      </c>
      <c r="B21" s="4" t="inlineStr">
        <is>
          <t xml:space="preserve"> </t>
        </is>
      </c>
    </row>
    <row r="22">
      <c r="A22" s="4" t="inlineStr">
        <is>
          <t>Estimated useful life</t>
        </is>
      </c>
      <c r="B22" s="4" t="inlineStr">
        <is>
          <t>5 years</t>
        </is>
      </c>
    </row>
    <row r="23">
      <c r="A23" s="4" t="inlineStr">
        <is>
          <t>Other | Minimum</t>
        </is>
      </c>
      <c r="B23" s="4" t="inlineStr">
        <is>
          <t xml:space="preserve"> </t>
        </is>
      </c>
    </row>
    <row r="24">
      <c r="A24" s="3" t="inlineStr">
        <is>
          <t>Property Plant And Equipment [Line Items]</t>
        </is>
      </c>
      <c r="B24" s="4" t="inlineStr">
        <is>
          <t xml:space="preserve"> </t>
        </is>
      </c>
    </row>
    <row r="25">
      <c r="A25" s="4" t="inlineStr">
        <is>
          <t>Estimated useful life</t>
        </is>
      </c>
      <c r="B25" s="4" t="inlineStr">
        <is>
          <t>3 years</t>
        </is>
      </c>
    </row>
    <row r="26">
      <c r="A26" s="4" t="inlineStr">
        <is>
          <t>Other | Maximum</t>
        </is>
      </c>
      <c r="B26" s="4" t="inlineStr">
        <is>
          <t xml:space="preserve"> </t>
        </is>
      </c>
    </row>
    <row r="27">
      <c r="A27" s="3" t="inlineStr">
        <is>
          <t>Property Plant And Equipment [Line Items]</t>
        </is>
      </c>
      <c r="B27" s="4" t="inlineStr">
        <is>
          <t xml:space="preserve"> </t>
        </is>
      </c>
    </row>
    <row r="28">
      <c r="A28" s="4" t="inlineStr">
        <is>
          <t>Estimated useful life</t>
        </is>
      </c>
      <c r="B28" s="4" t="inlineStr">
        <is>
          <t>7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ummary of Disaggregated Revenues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 revenue</t>
        </is>
      </c>
      <c r="B4" s="7" t="n">
        <v>11032</v>
      </c>
      <c r="C4" s="7" t="n">
        <v>6814</v>
      </c>
    </row>
    <row r="5">
      <c r="A5" s="4" t="inlineStr">
        <is>
          <t>Devic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8746</v>
      </c>
      <c r="C7" s="6" t="n">
        <v>5246</v>
      </c>
    </row>
    <row r="8">
      <c r="A8" s="4" t="inlineStr">
        <is>
          <t>Device | Point In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8746</v>
      </c>
      <c r="C10" s="6" t="n">
        <v>5246</v>
      </c>
    </row>
    <row r="11">
      <c r="A11" s="4" t="inlineStr">
        <is>
          <t>Servic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2286</v>
      </c>
      <c r="C13" s="6" t="n">
        <v>1568</v>
      </c>
    </row>
    <row r="14">
      <c r="A14" s="4" t="inlineStr">
        <is>
          <t>Service | Over Tim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7" t="n">
        <v>2286</v>
      </c>
      <c r="C16" s="7" t="n">
        <v>156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VENUE RECOGNITION - Information about Receivables and Deferred Revenue from Contracts with Customers (Details) - USD ($) $ in Thousands</t>
        </is>
      </c>
      <c r="C1" s="2" t="inlineStr">
        <is>
          <t>Dec. 31, 2023</t>
        </is>
      </c>
      <c r="D1" s="2" t="inlineStr">
        <is>
          <t>Dec. 31, 2022</t>
        </is>
      </c>
    </row>
    <row r="2">
      <c r="A2" s="3" t="inlineStr">
        <is>
          <t>Revenue from Contract with Customer [Abstract]</t>
        </is>
      </c>
      <c r="C2" s="4" t="inlineStr">
        <is>
          <t xml:space="preserve"> </t>
        </is>
      </c>
      <c r="D2" s="4" t="inlineStr">
        <is>
          <t xml:space="preserve"> </t>
        </is>
      </c>
    </row>
    <row r="3">
      <c r="A3" s="4" t="inlineStr">
        <is>
          <t>Accounts receivable</t>
        </is>
      </c>
      <c r="C3" s="7" t="n">
        <v>3189</v>
      </c>
      <c r="D3" s="7" t="n">
        <v>2103</v>
      </c>
    </row>
    <row r="4">
      <c r="A4" s="4" t="inlineStr">
        <is>
          <t>Unbilled receivables - current</t>
        </is>
      </c>
      <c r="C4" s="6" t="n">
        <v>942</v>
      </c>
      <c r="D4" s="6" t="n">
        <v>454</v>
      </c>
    </row>
    <row r="5">
      <c r="A5" s="4" t="inlineStr">
        <is>
          <t>Unbilled receivables - non-current</t>
        </is>
      </c>
      <c r="B5" s="4" t="inlineStr">
        <is>
          <t>[1]</t>
        </is>
      </c>
      <c r="C5" s="6" t="n">
        <v>1044</v>
      </c>
      <c r="D5" s="6" t="n">
        <v>744</v>
      </c>
    </row>
    <row r="6">
      <c r="A6" s="4" t="inlineStr">
        <is>
          <t>Deferred revenue</t>
        </is>
      </c>
      <c r="C6" s="6" t="n">
        <v>1453</v>
      </c>
      <c r="D6" s="6" t="n">
        <v>1378</v>
      </c>
    </row>
    <row r="7">
      <c r="A7" s="4" t="inlineStr">
        <is>
          <t>Long term deferred revenue</t>
        </is>
      </c>
      <c r="C7" s="7" t="n">
        <v>968</v>
      </c>
      <c r="D7" s="7" t="n">
        <v>1526</v>
      </c>
    </row>
    <row r="8"/>
    <row r="9">
      <c r="A9" s="4" t="inlineStr">
        <is>
          <t>[1] Recorded in other long term assets in the Company’s consolidated balance sheets.</t>
        </is>
      </c>
    </row>
  </sheetData>
  <mergeCells count="3">
    <mergeCell ref="A1:B1"/>
    <mergeCell ref="A8:C8"/>
    <mergeCell ref="A9:C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Additional Information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Payment terms range, minimum</t>
        </is>
      </c>
      <c r="B4" s="4" t="inlineStr">
        <is>
          <t>30 days</t>
        </is>
      </c>
      <c r="C4" s="4" t="inlineStr">
        <is>
          <t xml:space="preserve"> </t>
        </is>
      </c>
    </row>
    <row r="5">
      <c r="A5" s="4" t="inlineStr">
        <is>
          <t>Payment terms range, maximum</t>
        </is>
      </c>
      <c r="B5" s="4" t="inlineStr">
        <is>
          <t>1 year</t>
        </is>
      </c>
      <c r="C5" s="4" t="inlineStr">
        <is>
          <t xml:space="preserve"> </t>
        </is>
      </c>
    </row>
    <row r="6">
      <c r="A6" s="4" t="inlineStr">
        <is>
          <t>Revenue recognized that was included in the deferred revenue balance at the beginning of the period</t>
        </is>
      </c>
      <c r="B6" s="7" t="n">
        <v>1356</v>
      </c>
      <c r="C6" s="7" t="n">
        <v>593</v>
      </c>
    </row>
    <row r="7">
      <c r="A7" s="4" t="inlineStr">
        <is>
          <t>Capitalized contract cost</t>
        </is>
      </c>
      <c r="B7" s="6" t="n">
        <v>391</v>
      </c>
      <c r="C7" s="6" t="n">
        <v>247</v>
      </c>
    </row>
    <row r="8">
      <c r="A8" s="4" t="inlineStr">
        <is>
          <t>Amortization of capitalized contract cost</t>
        </is>
      </c>
      <c r="B8" s="6" t="n">
        <v>617</v>
      </c>
      <c r="C8" s="6" t="n">
        <v>331</v>
      </c>
    </row>
    <row r="9">
      <c r="A9" s="4" t="inlineStr">
        <is>
          <t>Remaining performance obligation</t>
        </is>
      </c>
      <c r="B9" s="7" t="n">
        <v>5661</v>
      </c>
      <c r="C9" s="7" t="n">
        <v>866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 RECOGNITION - Additional Information (Details1)</t>
        </is>
      </c>
      <c r="B1" s="2" t="inlineStr">
        <is>
          <t>Dec. 31, 2023</t>
        </is>
      </c>
    </row>
    <row r="2">
      <c r="A2" s="4" t="inlineStr">
        <is>
          <t>Revenue, Remaining Performance Obligation, Expected Timing of Satisfaction, Start Date: 2024-01-01</t>
        </is>
      </c>
      <c r="B2" s="4" t="inlineStr">
        <is>
          <t xml:space="preserve"> </t>
        </is>
      </c>
    </row>
    <row r="3">
      <c r="A3" s="3" t="inlineStr">
        <is>
          <t>Disaggregation Of Revenue [Line Items]</t>
        </is>
      </c>
      <c r="B3" s="4" t="inlineStr">
        <is>
          <t xml:space="preserve"> </t>
        </is>
      </c>
    </row>
    <row r="4">
      <c r="A4" s="4" t="inlineStr">
        <is>
          <t>Remaining performance obligation expected to be recognized, percentage</t>
        </is>
      </c>
      <c r="B4" s="10" t="n">
        <v>0.39</v>
      </c>
    </row>
    <row r="5">
      <c r="A5" s="4" t="inlineStr">
        <is>
          <t>Remaining performance obligation expected to be recognized, duration</t>
        </is>
      </c>
      <c r="B5" s="4" t="inlineStr">
        <is>
          <t>1 year</t>
        </is>
      </c>
    </row>
    <row r="6">
      <c r="A6" s="4" t="inlineStr">
        <is>
          <t>Revenue, Remaining Performance Obligation, Expected Timing of Satisfaction, Start Date: 2025-01-01</t>
        </is>
      </c>
      <c r="B6" s="4" t="inlineStr">
        <is>
          <t xml:space="preserve"> </t>
        </is>
      </c>
    </row>
    <row r="7">
      <c r="A7" s="3" t="inlineStr">
        <is>
          <t>Disaggregation Of Revenue [Line Items]</t>
        </is>
      </c>
      <c r="B7" s="4" t="inlineStr">
        <is>
          <t xml:space="preserve"> </t>
        </is>
      </c>
    </row>
    <row r="8">
      <c r="A8" s="4" t="inlineStr">
        <is>
          <t>Remaining performance obligation expected to be recognized, percentage</t>
        </is>
      </c>
      <c r="B8" s="10" t="n">
        <v>0.61</v>
      </c>
    </row>
    <row r="9">
      <c r="A9" s="4" t="inlineStr">
        <is>
          <t>Remaining performance obligation expected to be recognized, duration</t>
        </is>
      </c>
      <c r="B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Additional Information (Details) - USD ($)</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assets transfer between levels amount</t>
        </is>
      </c>
      <c r="B4" s="7" t="n">
        <v>0</v>
      </c>
      <c r="C4" s="7" t="n">
        <v>0</v>
      </c>
    </row>
    <row r="5">
      <c r="A5" s="4" t="inlineStr">
        <is>
          <t>Level 1 | Money Market Funds and Demand Deposit Accoun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and cash equivalents</t>
        </is>
      </c>
      <c r="B7" s="7" t="n">
        <v>74685000</v>
      </c>
      <c r="C7" s="7" t="n">
        <v>93502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7" t="n">
        <v>1757</v>
      </c>
      <c r="C3" s="7" t="n">
        <v>2241</v>
      </c>
    </row>
    <row r="4">
      <c r="A4" s="4" t="inlineStr">
        <is>
          <t>Finished goods</t>
        </is>
      </c>
      <c r="B4" s="6" t="n">
        <v>4825</v>
      </c>
      <c r="C4" s="6" t="n">
        <v>2381</v>
      </c>
    </row>
    <row r="5">
      <c r="A5" s="4" t="inlineStr">
        <is>
          <t>Total inventories</t>
        </is>
      </c>
      <c r="B5" s="7" t="n">
        <v>6582</v>
      </c>
      <c r="C5" s="7" t="n">
        <v>462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7" t="n">
        <v>6038</v>
      </c>
      <c r="C3" s="7" t="n">
        <v>5570</v>
      </c>
    </row>
    <row r="4">
      <c r="A4" s="4" t="inlineStr">
        <is>
          <t>Less: Accumulated depreciation and amortization</t>
        </is>
      </c>
      <c r="B4" s="6" t="n">
        <v>-3039</v>
      </c>
      <c r="C4" s="6" t="n">
        <v>-2322</v>
      </c>
    </row>
    <row r="5">
      <c r="A5" s="4" t="inlineStr">
        <is>
          <t>Property and equipment, net</t>
        </is>
      </c>
      <c r="B5" s="6" t="n">
        <v>2999</v>
      </c>
      <c r="C5" s="6" t="n">
        <v>3248</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986</v>
      </c>
      <c r="C8" s="6" t="n">
        <v>923</v>
      </c>
    </row>
    <row r="9">
      <c r="A9" s="4" t="inlineStr">
        <is>
          <t>Research Devic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532</v>
      </c>
      <c r="C11" s="6" t="n">
        <v>1709</v>
      </c>
    </row>
    <row r="12">
      <c r="A12" s="4" t="inlineStr">
        <is>
          <t>Sales and Marketing Devic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490</v>
      </c>
      <c r="C14" s="6" t="n">
        <v>524</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668</v>
      </c>
      <c r="C17" s="6" t="n">
        <v>623</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595</v>
      </c>
      <c r="C20" s="6" t="n">
        <v>359</v>
      </c>
    </row>
    <row r="21">
      <c r="A21" s="4" t="inlineStr">
        <is>
          <t>Tooling</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505</v>
      </c>
      <c r="C23" s="6" t="n">
        <v>372</v>
      </c>
    </row>
    <row r="24">
      <c r="A24" s="4" t="inlineStr">
        <is>
          <t>Trade Show Asse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254</v>
      </c>
      <c r="C26" s="6" t="n">
        <v>254</v>
      </c>
    </row>
    <row r="27">
      <c r="A27" s="4" t="inlineStr">
        <is>
          <t>Leased Device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6" t="n">
        <v>397</v>
      </c>
      <c r="C29" s="6" t="n">
        <v>453</v>
      </c>
    </row>
    <row r="30">
      <c r="A30" s="4" t="inlineStr">
        <is>
          <t>Oth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 gross</t>
        </is>
      </c>
      <c r="B32" s="7" t="n">
        <v>611</v>
      </c>
      <c r="C32" s="7" t="n">
        <v>35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Sales</t>
        </is>
      </c>
      <c r="B3" s="4" t="inlineStr">
        <is>
          <t xml:space="preserve"> </t>
        </is>
      </c>
      <c r="C3" s="4" t="inlineStr">
        <is>
          <t xml:space="preserve"> </t>
        </is>
      </c>
    </row>
    <row r="4">
      <c r="A4" s="4" t="inlineStr">
        <is>
          <t>Total sales</t>
        </is>
      </c>
      <c r="B4" s="7" t="n">
        <v>11032</v>
      </c>
      <c r="C4" s="7" t="n">
        <v>6814</v>
      </c>
    </row>
    <row r="5">
      <c r="A5" s="3" t="inlineStr">
        <is>
          <t>Cost of sales</t>
        </is>
      </c>
      <c r="B5" s="4" t="inlineStr">
        <is>
          <t xml:space="preserve"> </t>
        </is>
      </c>
      <c r="C5" s="4" t="inlineStr">
        <is>
          <t xml:space="preserve"> </t>
        </is>
      </c>
    </row>
    <row r="6">
      <c r="A6" s="4" t="inlineStr">
        <is>
          <t>Total cost of sales</t>
        </is>
      </c>
      <c r="B6" s="6" t="n">
        <v>6275</v>
      </c>
      <c r="C6" s="6" t="n">
        <v>5907</v>
      </c>
    </row>
    <row r="7">
      <c r="A7" s="4" t="inlineStr">
        <is>
          <t>Gross margin</t>
        </is>
      </c>
      <c r="B7" s="6" t="n">
        <v>4757</v>
      </c>
      <c r="C7" s="6" t="n">
        <v>907</v>
      </c>
    </row>
    <row r="8">
      <c r="A8" s="3" t="inlineStr">
        <is>
          <t>Operating Expenses:</t>
        </is>
      </c>
      <c r="B8" s="4" t="inlineStr">
        <is>
          <t xml:space="preserve"> </t>
        </is>
      </c>
      <c r="C8" s="4" t="inlineStr">
        <is>
          <t xml:space="preserve"> </t>
        </is>
      </c>
    </row>
    <row r="9">
      <c r="A9" s="4" t="inlineStr">
        <is>
          <t>Research and development</t>
        </is>
      </c>
      <c r="B9" s="6" t="n">
        <v>22493</v>
      </c>
      <c r="C9" s="6" t="n">
        <v>28156</v>
      </c>
    </row>
    <row r="10">
      <c r="A10" s="4" t="inlineStr">
        <is>
          <t>General and administrative</t>
        </is>
      </c>
      <c r="B10" s="6" t="n">
        <v>20276</v>
      </c>
      <c r="C10" s="6" t="n">
        <v>32406</v>
      </c>
    </row>
    <row r="11">
      <c r="A11" s="4" t="inlineStr">
        <is>
          <t>Sales and marketing</t>
        </is>
      </c>
      <c r="B11" s="6" t="n">
        <v>10103</v>
      </c>
      <c r="C11" s="6" t="n">
        <v>14219</v>
      </c>
    </row>
    <row r="12">
      <c r="A12" s="4" t="inlineStr">
        <is>
          <t>Total operating expenses</t>
        </is>
      </c>
      <c r="B12" s="6" t="n">
        <v>52872</v>
      </c>
      <c r="C12" s="6" t="n">
        <v>74781</v>
      </c>
    </row>
    <row r="13">
      <c r="A13" s="4" t="inlineStr">
        <is>
          <t>Loss from operations</t>
        </is>
      </c>
      <c r="B13" s="6" t="n">
        <v>-48115</v>
      </c>
      <c r="C13" s="6" t="n">
        <v>-73874</v>
      </c>
    </row>
    <row r="14">
      <c r="A14" s="4" t="inlineStr">
        <is>
          <t>Interest income</t>
        </is>
      </c>
      <c r="B14" s="6" t="n">
        <v>3842</v>
      </c>
      <c r="C14" s="6" t="n">
        <v>761</v>
      </c>
    </row>
    <row r="15">
      <c r="A15" s="4" t="inlineStr">
        <is>
          <t>Other income (expense), net</t>
        </is>
      </c>
      <c r="B15" s="6" t="n">
        <v>35</v>
      </c>
      <c r="C15" s="6" t="n">
        <v>-51</v>
      </c>
    </row>
    <row r="16">
      <c r="A16" s="4" t="inlineStr">
        <is>
          <t>Loss before provision for income taxes</t>
        </is>
      </c>
      <c r="B16" s="6" t="n">
        <v>-44238</v>
      </c>
      <c r="C16" s="6" t="n">
        <v>-73164</v>
      </c>
    </row>
    <row r="17">
      <c r="A17" s="4" t="inlineStr">
        <is>
          <t>Provision for income taxes</t>
        </is>
      </c>
      <c r="B17" s="6" t="n">
        <v>0</v>
      </c>
      <c r="C17" s="6" t="n">
        <v>0</v>
      </c>
    </row>
    <row r="18">
      <c r="A18" s="4" t="inlineStr">
        <is>
          <t>Net loss and comprehensive loss</t>
        </is>
      </c>
      <c r="B18" s="7" t="n">
        <v>-44238</v>
      </c>
      <c r="C18" s="7" t="n">
        <v>-73164</v>
      </c>
    </row>
    <row r="19">
      <c r="A19" s="4" t="inlineStr">
        <is>
          <t>Earnings Per Share, Basic</t>
        </is>
      </c>
      <c r="B19" s="9" t="n">
        <v>-0.62</v>
      </c>
      <c r="C19" s="9" t="n">
        <v>-1.04</v>
      </c>
    </row>
    <row r="20">
      <c r="A20" s="4" t="inlineStr">
        <is>
          <t>Earnings Per Share, Diluted</t>
        </is>
      </c>
      <c r="B20" s="9" t="n">
        <v>-0.62</v>
      </c>
      <c r="C20" s="9" t="n">
        <v>-1.04</v>
      </c>
    </row>
    <row r="21">
      <c r="A21" s="4" t="inlineStr">
        <is>
          <t>Denominator for Basic EPS - weighted - average common stock</t>
        </is>
      </c>
      <c r="B21" s="6" t="n">
        <v>71316424</v>
      </c>
      <c r="C21" s="6" t="n">
        <v>70449191</v>
      </c>
    </row>
    <row r="22">
      <c r="A22" s="4" t="inlineStr">
        <is>
          <t>Denominator for Dilutive EPS - Weighted - average common stock</t>
        </is>
      </c>
      <c r="B22" s="6" t="n">
        <v>71316424</v>
      </c>
      <c r="C22" s="6" t="n">
        <v>70449191</v>
      </c>
    </row>
    <row r="23">
      <c r="A23" s="4" t="inlineStr">
        <is>
          <t>Device</t>
        </is>
      </c>
      <c r="B23" s="4" t="inlineStr">
        <is>
          <t xml:space="preserve"> </t>
        </is>
      </c>
      <c r="C23" s="4" t="inlineStr">
        <is>
          <t xml:space="preserve"> </t>
        </is>
      </c>
    </row>
    <row r="24">
      <c r="A24" s="3" t="inlineStr">
        <is>
          <t>Sales</t>
        </is>
      </c>
      <c r="B24" s="4" t="inlineStr">
        <is>
          <t xml:space="preserve"> </t>
        </is>
      </c>
      <c r="C24" s="4" t="inlineStr">
        <is>
          <t xml:space="preserve"> </t>
        </is>
      </c>
    </row>
    <row r="25">
      <c r="A25" s="4" t="inlineStr">
        <is>
          <t>Total sales</t>
        </is>
      </c>
      <c r="B25" s="7" t="n">
        <v>8746</v>
      </c>
      <c r="C25" s="7" t="n">
        <v>5246</v>
      </c>
    </row>
    <row r="26">
      <c r="A26" s="3" t="inlineStr">
        <is>
          <t>Cost of sales</t>
        </is>
      </c>
      <c r="B26" s="4" t="inlineStr">
        <is>
          <t xml:space="preserve"> </t>
        </is>
      </c>
      <c r="C26" s="4" t="inlineStr">
        <is>
          <t xml:space="preserve"> </t>
        </is>
      </c>
    </row>
    <row r="27">
      <c r="A27" s="4" t="inlineStr">
        <is>
          <t>Total cost of sales</t>
        </is>
      </c>
      <c r="B27" s="6" t="n">
        <v>4463</v>
      </c>
      <c r="C27" s="6" t="n">
        <v>4231</v>
      </c>
    </row>
    <row r="28">
      <c r="A28" s="4" t="inlineStr">
        <is>
          <t>Service</t>
        </is>
      </c>
      <c r="B28" s="4" t="inlineStr">
        <is>
          <t xml:space="preserve"> </t>
        </is>
      </c>
      <c r="C28" s="4" t="inlineStr">
        <is>
          <t xml:space="preserve"> </t>
        </is>
      </c>
    </row>
    <row r="29">
      <c r="A29" s="3" t="inlineStr">
        <is>
          <t>Sales</t>
        </is>
      </c>
      <c r="B29" s="4" t="inlineStr">
        <is>
          <t xml:space="preserve"> </t>
        </is>
      </c>
      <c r="C29" s="4" t="inlineStr">
        <is>
          <t xml:space="preserve"> </t>
        </is>
      </c>
    </row>
    <row r="30">
      <c r="A30" s="4" t="inlineStr">
        <is>
          <t>Total sales</t>
        </is>
      </c>
      <c r="B30" s="6" t="n">
        <v>2286</v>
      </c>
      <c r="C30" s="6" t="n">
        <v>1568</v>
      </c>
    </row>
    <row r="31">
      <c r="A31" s="3" t="inlineStr">
        <is>
          <t>Cost of sales</t>
        </is>
      </c>
      <c r="B31" s="4" t="inlineStr">
        <is>
          <t xml:space="preserve"> </t>
        </is>
      </c>
      <c r="C31" s="4" t="inlineStr">
        <is>
          <t xml:space="preserve"> </t>
        </is>
      </c>
    </row>
    <row r="32">
      <c r="A32" s="4" t="inlineStr">
        <is>
          <t>Total cost of sales</t>
        </is>
      </c>
      <c r="B32" s="7" t="n">
        <v>1812</v>
      </c>
      <c r="C32" s="7" t="n">
        <v>16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Thousand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7" t="n">
        <v>1054</v>
      </c>
      <c r="C4" s="7" t="n">
        <v>101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ROU ASSETS AND LEASES LIABILITIES - Additional Information (Details) $ in Thousands</t>
        </is>
      </c>
      <c r="B1" s="2" t="inlineStr">
        <is>
          <t>1 Months Ended</t>
        </is>
      </c>
      <c r="C1" s="2" t="inlineStr">
        <is>
          <t>12 Months Ended</t>
        </is>
      </c>
    </row>
    <row r="2">
      <c r="B2" s="2" t="inlineStr">
        <is>
          <t>Dec. 31, 2023 USD ($)</t>
        </is>
      </c>
      <c r="C2" s="2" t="inlineStr">
        <is>
          <t>Dec. 31, 2023 USD ($)</t>
        </is>
      </c>
    </row>
    <row r="3">
      <c r="A3" s="3" t="inlineStr">
        <is>
          <t>Leases [Abstract]</t>
        </is>
      </c>
      <c r="B3" s="4" t="inlineStr">
        <is>
          <t xml:space="preserve"> </t>
        </is>
      </c>
      <c r="C3" s="4" t="inlineStr">
        <is>
          <t xml:space="preserve"> </t>
        </is>
      </c>
    </row>
    <row r="4">
      <c r="A4" s="4" t="inlineStr">
        <is>
          <t>Lease Term</t>
        </is>
      </c>
      <c r="B4" s="4" t="inlineStr">
        <is>
          <t>12 months</t>
        </is>
      </c>
      <c r="C4" s="4" t="inlineStr">
        <is>
          <t>12 months</t>
        </is>
      </c>
    </row>
    <row r="5">
      <c r="A5" s="4" t="inlineStr">
        <is>
          <t>Lease expiration date</t>
        </is>
      </c>
      <c r="B5" s="4" t="inlineStr">
        <is>
          <t>Apr. 30,  2025</t>
        </is>
      </c>
      <c r="C5" s="4" t="inlineStr">
        <is>
          <t>Apr. 30,  2025</t>
        </is>
      </c>
    </row>
    <row r="6">
      <c r="A6" s="4" t="inlineStr">
        <is>
          <t>Operating lease ROU assets</t>
        </is>
      </c>
      <c r="B6" s="7" t="n">
        <v>239</v>
      </c>
      <c r="C6" s="7" t="n">
        <v>239</v>
      </c>
    </row>
    <row r="7">
      <c r="A7" s="4" t="inlineStr">
        <is>
          <t>Operating lease, right-of-use asset, statement of financial position</t>
        </is>
      </c>
      <c r="B7" s="4" t="inlineStr">
        <is>
          <t>Other long term assets</t>
        </is>
      </c>
      <c r="C7" s="4" t="inlineStr">
        <is>
          <t>Other long term assets</t>
        </is>
      </c>
    </row>
    <row r="8">
      <c r="A8" s="4" t="inlineStr">
        <is>
          <t>Operating lease liability, current</t>
        </is>
      </c>
      <c r="B8" s="7" t="n">
        <v>185</v>
      </c>
      <c r="C8" s="7" t="n">
        <v>185</v>
      </c>
    </row>
    <row r="9">
      <c r="A9" s="4" t="inlineStr">
        <is>
          <t>Operating lease, liability, current, statement of financial position</t>
        </is>
      </c>
      <c r="B9" s="4" t="inlineStr">
        <is>
          <t>Accrued expenses and other current liabilities</t>
        </is>
      </c>
      <c r="C9" s="4" t="inlineStr">
        <is>
          <t>Accrued expenses and other current liabilities</t>
        </is>
      </c>
    </row>
    <row r="10">
      <c r="A10" s="4" t="inlineStr">
        <is>
          <t>Operating lease liability, noncurrent</t>
        </is>
      </c>
      <c r="B10" s="7" t="n">
        <v>64</v>
      </c>
      <c r="C10" s="7" t="n">
        <v>64</v>
      </c>
    </row>
    <row r="11">
      <c r="A11" s="4" t="inlineStr">
        <is>
          <t>Operating lease, liability, noncurrent, statement of financial position</t>
        </is>
      </c>
      <c r="B11" s="4" t="inlineStr">
        <is>
          <t>Other noncurrent liabilities</t>
        </is>
      </c>
      <c r="C11" s="4" t="inlineStr">
        <is>
          <t>Other noncurrent liabilities</t>
        </is>
      </c>
    </row>
    <row r="12">
      <c r="A12" s="4" t="inlineStr">
        <is>
          <t>Weighted-average remaining lease term - operating leases (in months)</t>
        </is>
      </c>
      <c r="B12" s="4" t="inlineStr">
        <is>
          <t>16 months</t>
        </is>
      </c>
      <c r="C12" s="4" t="inlineStr">
        <is>
          <t>16 months</t>
        </is>
      </c>
    </row>
    <row r="13">
      <c r="A13" s="4" t="inlineStr">
        <is>
          <t>Weighted-average discount rate - operating leases</t>
        </is>
      </c>
      <c r="B13" s="11" t="n">
        <v>0.079</v>
      </c>
      <c r="C13" s="11" t="n">
        <v>0.079</v>
      </c>
    </row>
    <row r="14">
      <c r="A14" s="4" t="inlineStr">
        <is>
          <t>Short-term operating lease cost</t>
        </is>
      </c>
      <c r="B14" s="4" t="inlineStr">
        <is>
          <t xml:space="preserve"> </t>
        </is>
      </c>
      <c r="C14" s="7" t="n">
        <v>108</v>
      </c>
    </row>
    <row r="15">
      <c r="A15" s="4" t="inlineStr">
        <is>
          <t>Cash paid for amounts included in measurement of operating lease</t>
        </is>
      </c>
      <c r="B15" s="4" t="inlineStr">
        <is>
          <t xml:space="preserve"> </t>
        </is>
      </c>
      <c r="C15" s="6" t="n">
        <v>97</v>
      </c>
    </row>
    <row r="16">
      <c r="A16" s="4" t="inlineStr">
        <is>
          <t>Future minimum commitments due under the lease agreement, 2024</t>
        </is>
      </c>
      <c r="B16" s="7" t="n">
        <v>197</v>
      </c>
      <c r="C16" s="6" t="n">
        <v>197</v>
      </c>
    </row>
    <row r="17">
      <c r="A17" s="4" t="inlineStr">
        <is>
          <t>Future minimum commitments due under the lease agreement thereafter</t>
        </is>
      </c>
      <c r="B17" s="7" t="n">
        <v>66</v>
      </c>
      <c r="C17" s="7" t="n">
        <v>6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Bonuses</t>
        </is>
      </c>
      <c r="B3" s="7" t="n">
        <v>2463</v>
      </c>
      <c r="C3" s="7" t="n">
        <v>2674</v>
      </c>
    </row>
    <row r="4">
      <c r="A4" s="4" t="inlineStr">
        <is>
          <t>Contracted services</t>
        </is>
      </c>
      <c r="B4" s="6" t="n">
        <v>1237</v>
      </c>
      <c r="C4" s="6" t="n">
        <v>1127</v>
      </c>
    </row>
    <row r="5">
      <c r="A5" s="4" t="inlineStr">
        <is>
          <t>Legal fees</t>
        </is>
      </c>
      <c r="B5" s="6" t="n">
        <v>412</v>
      </c>
      <c r="C5" s="6" t="n">
        <v>261</v>
      </c>
    </row>
    <row r="6">
      <c r="A6" s="4" t="inlineStr">
        <is>
          <t>Payroll and related benefits</t>
        </is>
      </c>
      <c r="B6" s="6" t="n">
        <v>676</v>
      </c>
      <c r="C6" s="6" t="n">
        <v>1876</v>
      </c>
    </row>
    <row r="7">
      <c r="A7" s="4" t="inlineStr">
        <is>
          <t>Operating lease liabilities</t>
        </is>
      </c>
      <c r="B7" s="6" t="n">
        <v>185</v>
      </c>
      <c r="C7" s="4" t="inlineStr">
        <is>
          <t xml:space="preserve"> </t>
        </is>
      </c>
    </row>
    <row r="8">
      <c r="A8" s="4" t="inlineStr">
        <is>
          <t>Other</t>
        </is>
      </c>
      <c r="B8" s="6" t="n">
        <v>446</v>
      </c>
      <c r="C8" s="6" t="n">
        <v>38</v>
      </c>
    </row>
    <row r="9">
      <c r="A9" s="4" t="inlineStr">
        <is>
          <t>Total accrued expenses and other current liabilities</t>
        </is>
      </c>
      <c r="B9" s="7" t="n">
        <v>5419</v>
      </c>
      <c r="C9" s="7" t="n">
        <v>597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162"/>
  <sheetViews>
    <sheetView workbookViewId="0">
      <selection activeCell="A1" sqref="A1"/>
    </sheetView>
  </sheetViews>
  <sheetFormatPr baseColWidth="8" defaultRowHeight="15"/>
  <cols>
    <col width="80" customWidth="1" min="1" max="1"/>
    <col width="21" customWidth="1" min="2" max="2"/>
    <col width="25" customWidth="1" min="3" max="3"/>
    <col width="22" customWidth="1" min="4" max="4"/>
    <col width="33" customWidth="1" min="5" max="5"/>
    <col width="22" customWidth="1" min="6" max="6"/>
    <col width="21" customWidth="1" min="7" max="7"/>
    <col width="36" customWidth="1" min="8" max="8"/>
    <col width="40" customWidth="1" min="9" max="9"/>
    <col width="47" customWidth="1" min="10" max="10"/>
    <col width="28" customWidth="1" min="11" max="11"/>
    <col width="21" customWidth="1" min="12" max="12"/>
  </cols>
  <sheetData>
    <row r="1">
      <c r="A1" s="1" t="inlineStr">
        <is>
          <t>STOCKHOLDERS' EQUITY - Additional Information (Details)</t>
        </is>
      </c>
      <c r="F1" s="2" t="inlineStr">
        <is>
          <t>1 Months Ended</t>
        </is>
      </c>
      <c r="G1" s="2" t="inlineStr">
        <is>
          <t>3 Months Ended</t>
        </is>
      </c>
      <c r="I1" s="2" t="inlineStr">
        <is>
          <t>12 Months Ended</t>
        </is>
      </c>
    </row>
    <row r="2">
      <c r="B2" s="2" t="inlineStr">
        <is>
          <t>Jun. 09, 2023 shares</t>
        </is>
      </c>
      <c r="C2" s="2" t="inlineStr">
        <is>
          <t>Sep. 26, 2022 $ / shares</t>
        </is>
      </c>
      <c r="D2" s="2" t="inlineStr">
        <is>
          <t>Jun. 27, 2022 USD ($)</t>
        </is>
      </c>
      <c r="E2" s="2" t="inlineStr">
        <is>
          <t>Apr. 26, 2022 Installment shares</t>
        </is>
      </c>
      <c r="F2" s="2" t="inlineStr">
        <is>
          <t>Nov. 30, 2023 USD ($)</t>
        </is>
      </c>
      <c r="G2" s="2" t="inlineStr">
        <is>
          <t>Mar. 31, 2023 shares</t>
        </is>
      </c>
      <c r="H2" s="2" t="inlineStr">
        <is>
          <t>Dec. 31, 2022 USD ($) Option shares</t>
        </is>
      </c>
      <c r="I2" s="2" t="inlineStr">
        <is>
          <t>Dec. 31, 2023 USD ($) $ / shares shares</t>
        </is>
      </c>
      <c r="J2" s="2" t="inlineStr">
        <is>
          <t>Dec. 31, 2022 USD ($) Option $ / shares shares</t>
        </is>
      </c>
      <c r="K2" s="2" t="inlineStr">
        <is>
          <t>Dec. 31, 2021 Option shares</t>
        </is>
      </c>
      <c r="L2" s="2" t="inlineStr">
        <is>
          <t>Jul. 29, 2022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ption repricing approved date</t>
        </is>
      </c>
      <c r="B4" s="4" t="inlineStr">
        <is>
          <t xml:space="preserve"> </t>
        </is>
      </c>
      <c r="C4" s="4" t="inlineStr">
        <is>
          <t>Aug. 24,  2022</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Option repricing effected date</t>
        </is>
      </c>
      <c r="B5" s="4" t="inlineStr">
        <is>
          <t xml:space="preserve"> </t>
        </is>
      </c>
      <c r="C5" s="4" t="inlineStr">
        <is>
          <t>Oct. 31,  2022</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ax benefits related to stock options exercis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0</v>
      </c>
      <c r="J6" s="7" t="n">
        <v>0</v>
      </c>
      <c r="K6" s="4" t="inlineStr">
        <is>
          <t xml:space="preserve"> </t>
        </is>
      </c>
      <c r="L6" s="4" t="inlineStr">
        <is>
          <t xml:space="preserve"> </t>
        </is>
      </c>
    </row>
    <row r="7">
      <c r="A7" s="4" t="inlineStr">
        <is>
          <t>Vesting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4 years</t>
        </is>
      </c>
      <c r="J7" s="4" t="inlineStr">
        <is>
          <t xml:space="preserve"> </t>
        </is>
      </c>
      <c r="K7" s="4" t="inlineStr">
        <is>
          <t xml:space="preserve"> </t>
        </is>
      </c>
      <c r="L7" s="4" t="inlineStr">
        <is>
          <t xml:space="preserve"> </t>
        </is>
      </c>
    </row>
    <row r="8">
      <c r="A8" s="4" t="inlineStr">
        <is>
          <t>Stock-based compensation expense incremental fair of the modified award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143000</v>
      </c>
      <c r="I8" s="4" t="inlineStr">
        <is>
          <t xml:space="preserve"> </t>
        </is>
      </c>
      <c r="J8" s="4" t="inlineStr">
        <is>
          <t xml:space="preserve"> </t>
        </is>
      </c>
      <c r="K8" s="4" t="inlineStr">
        <is>
          <t xml:space="preserve"> </t>
        </is>
      </c>
      <c r="L8" s="4" t="inlineStr">
        <is>
          <t xml:space="preserve"> </t>
        </is>
      </c>
    </row>
    <row r="9">
      <c r="A9" s="4" t="inlineStr">
        <is>
          <t>Stock-based compensation expense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4741000</v>
      </c>
      <c r="J9" s="6" t="n">
        <v>10652000</v>
      </c>
      <c r="K9" s="4" t="inlineStr">
        <is>
          <t xml:space="preserve"> </t>
        </is>
      </c>
      <c r="L9" s="4" t="inlineStr">
        <is>
          <t xml:space="preserve"> </t>
        </is>
      </c>
    </row>
    <row r="10">
      <c r="A10" s="4" t="inlineStr">
        <is>
          <t>Stock-based compensation expense | $</t>
        </is>
      </c>
      <c r="B10" s="4" t="inlineStr">
        <is>
          <t xml:space="preserve"> </t>
        </is>
      </c>
      <c r="C10" s="4" t="inlineStr">
        <is>
          <t xml:space="preserve"> </t>
        </is>
      </c>
      <c r="D10" s="7" t="n">
        <v>4501000</v>
      </c>
      <c r="E10" s="4" t="inlineStr">
        <is>
          <t xml:space="preserve"> </t>
        </is>
      </c>
      <c r="F10" s="4" t="inlineStr">
        <is>
          <t xml:space="preserve"> </t>
        </is>
      </c>
      <c r="G10" s="4" t="inlineStr">
        <is>
          <t xml:space="preserve"> </t>
        </is>
      </c>
      <c r="H10" s="4" t="inlineStr">
        <is>
          <t xml:space="preserve"> </t>
        </is>
      </c>
      <c r="I10" s="6" t="n">
        <v>4741000</v>
      </c>
      <c r="J10" s="6" t="n">
        <v>10652000</v>
      </c>
      <c r="K10" s="4" t="inlineStr">
        <is>
          <t xml:space="preserve"> </t>
        </is>
      </c>
      <c r="L10" s="4" t="inlineStr">
        <is>
          <t xml:space="preserve"> </t>
        </is>
      </c>
    </row>
    <row r="11">
      <c r="A11" s="4" t="inlineStr">
        <is>
          <t>Cash proceeds from exercise of stock option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174000</v>
      </c>
      <c r="J11" s="7" t="n">
        <v>7000</v>
      </c>
      <c r="K11" s="4" t="inlineStr">
        <is>
          <t xml:space="preserve"> </t>
        </is>
      </c>
      <c r="L11" s="4" t="inlineStr">
        <is>
          <t xml:space="preserve"> </t>
        </is>
      </c>
    </row>
    <row r="12">
      <c r="A12" s="4" t="inlineStr">
        <is>
          <t>Number of shares entitle to certain employ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0</v>
      </c>
      <c r="J12" s="6" t="n">
        <v>0</v>
      </c>
      <c r="K12" s="4" t="inlineStr">
        <is>
          <t xml:space="preserve"> </t>
        </is>
      </c>
      <c r="L12" s="4" t="inlineStr">
        <is>
          <t xml:space="preserve"> </t>
        </is>
      </c>
    </row>
    <row r="13">
      <c r="A13" s="4" t="inlineStr">
        <is>
          <t>Total unrecognized stock-based compensation expense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8425000</v>
      </c>
      <c r="J13" s="4" t="inlineStr">
        <is>
          <t xml:space="preserve"> </t>
        </is>
      </c>
      <c r="K13" s="4" t="inlineStr">
        <is>
          <t xml:space="preserve"> </t>
        </is>
      </c>
      <c r="L13" s="4" t="inlineStr">
        <is>
          <t xml:space="preserve"> </t>
        </is>
      </c>
    </row>
    <row r="14">
      <c r="A14" s="4" t="inlineStr">
        <is>
          <t>Remaining vesting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2 years 6 months</t>
        </is>
      </c>
      <c r="J14" s="4" t="inlineStr">
        <is>
          <t xml:space="preserve"> </t>
        </is>
      </c>
      <c r="K14" s="4" t="inlineStr">
        <is>
          <t xml:space="preserve"> </t>
        </is>
      </c>
      <c r="L14" s="4" t="inlineStr">
        <is>
          <t xml:space="preserve"> </t>
        </is>
      </c>
    </row>
    <row r="15">
      <c r="A15" s="4" t="inlineStr">
        <is>
          <t>Number of vesting installments | Installment</t>
        </is>
      </c>
      <c r="B15" s="4" t="inlineStr">
        <is>
          <t xml:space="preserve"> </t>
        </is>
      </c>
      <c r="C15" s="4" t="inlineStr">
        <is>
          <t xml:space="preserve"> </t>
        </is>
      </c>
      <c r="D15" s="4" t="inlineStr">
        <is>
          <t xml:space="preserve"> </t>
        </is>
      </c>
      <c r="E15" s="6" t="n">
        <v>4</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Vested Options Post-Termin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ptions exercis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46028</v>
      </c>
      <c r="I18" s="4" t="inlineStr">
        <is>
          <t xml:space="preserve"> </t>
        </is>
      </c>
      <c r="J18" s="6" t="n">
        <v>346028</v>
      </c>
      <c r="K18" s="4" t="inlineStr">
        <is>
          <t xml:space="preserve"> </t>
        </is>
      </c>
      <c r="L18" s="4" t="inlineStr">
        <is>
          <t xml:space="preserve"> </t>
        </is>
      </c>
    </row>
    <row r="19">
      <c r="A19" s="4" t="inlineStr">
        <is>
          <t>Chief Executive Offic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ption award to purchase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474875</v>
      </c>
      <c r="K21" s="6" t="n">
        <v>949750</v>
      </c>
      <c r="L21" s="4" t="inlineStr">
        <is>
          <t xml:space="preserve"> </t>
        </is>
      </c>
    </row>
    <row r="22">
      <c r="A22" s="4" t="inlineStr">
        <is>
          <t>Vest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5 years</t>
        </is>
      </c>
      <c r="K22" s="4" t="inlineStr">
        <is>
          <t xml:space="preserve"> </t>
        </is>
      </c>
      <c r="L22" s="4" t="inlineStr">
        <is>
          <t xml:space="preserve"> </t>
        </is>
      </c>
    </row>
    <row r="23">
      <c r="A23" s="4" t="inlineStr">
        <is>
          <t>Number of separate option awards | O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2</v>
      </c>
      <c r="L23" s="4" t="inlineStr">
        <is>
          <t xml:space="preserve"> </t>
        </is>
      </c>
    </row>
    <row r="24">
      <c r="A24" s="4" t="inlineStr">
        <is>
          <t>Executive Chairm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Option award to purchase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474874</v>
      </c>
      <c r="J26" s="4" t="inlineStr">
        <is>
          <t xml:space="preserve"> </t>
        </is>
      </c>
      <c r="K26" s="4" t="inlineStr">
        <is>
          <t xml:space="preserve"> </t>
        </is>
      </c>
      <c r="L26" s="4" t="inlineStr">
        <is>
          <t xml:space="preserve"> </t>
        </is>
      </c>
    </row>
    <row r="27">
      <c r="A27" s="4" t="inlineStr">
        <is>
          <t>Number of separate option awards | O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v>
      </c>
      <c r="I27" s="4" t="inlineStr">
        <is>
          <t xml:space="preserve"> </t>
        </is>
      </c>
      <c r="J27" s="6" t="n">
        <v>2</v>
      </c>
      <c r="K27" s="4" t="inlineStr">
        <is>
          <t xml:space="preserve"> </t>
        </is>
      </c>
      <c r="L27" s="4" t="inlineStr">
        <is>
          <t xml:space="preserve"> </t>
        </is>
      </c>
    </row>
    <row r="28">
      <c r="A28" s="4" t="inlineStr">
        <is>
          <t>Non-employee Directo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Vesting Rights, Percentage</t>
        </is>
      </c>
      <c r="B30" s="10" t="n">
        <v>0.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tock Option G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Vesting of unvested awar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90003</v>
      </c>
      <c r="I33" s="4" t="inlineStr">
        <is>
          <t xml:space="preserve"> </t>
        </is>
      </c>
      <c r="J33" s="4" t="inlineStr">
        <is>
          <t xml:space="preserve"> </t>
        </is>
      </c>
      <c r="K33" s="4" t="inlineStr">
        <is>
          <t xml:space="preserve"> </t>
        </is>
      </c>
      <c r="L33" s="4" t="inlineStr">
        <is>
          <t xml:space="preserve"> </t>
        </is>
      </c>
    </row>
    <row r="34">
      <c r="A34" s="4" t="inlineStr">
        <is>
          <t>Stock-based compensation expense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34000</v>
      </c>
      <c r="J34" s="7" t="n">
        <v>904000</v>
      </c>
      <c r="K34" s="4" t="inlineStr">
        <is>
          <t xml:space="preserve"> </t>
        </is>
      </c>
      <c r="L34" s="4" t="inlineStr">
        <is>
          <t xml:space="preserve"> </t>
        </is>
      </c>
    </row>
    <row r="35">
      <c r="A35" s="4" t="inlineStr">
        <is>
          <t>Total unrecognized stock-based compensation expense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7253000</v>
      </c>
      <c r="J35" s="4" t="inlineStr">
        <is>
          <t xml:space="preserve"> </t>
        </is>
      </c>
      <c r="K35" s="4" t="inlineStr">
        <is>
          <t xml:space="preserve"> </t>
        </is>
      </c>
      <c r="L35" s="4" t="inlineStr">
        <is>
          <t xml:space="preserve"> </t>
        </is>
      </c>
    </row>
    <row r="36">
      <c r="A36" s="4" t="inlineStr">
        <is>
          <t>Remaining vest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2 years 7 months 17 days</t>
        </is>
      </c>
      <c r="J36" s="4" t="inlineStr">
        <is>
          <t xml:space="preserve"> </t>
        </is>
      </c>
      <c r="K36" s="4" t="inlineStr">
        <is>
          <t xml:space="preserve"> </t>
        </is>
      </c>
      <c r="L36" s="4" t="inlineStr">
        <is>
          <t xml:space="preserve"> </t>
        </is>
      </c>
    </row>
    <row r="37">
      <c r="A37" s="4" t="inlineStr">
        <is>
          <t>Stock Option Grants | Chief Executive Offic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hare-Based Compensation Arrangement by Share-Based Payment Award, Options, Unvested, Number of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3124252</v>
      </c>
    </row>
    <row r="40">
      <c r="A40" s="4" t="inlineStr">
        <is>
          <t>Restricted Stock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Vesting of unvested awar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33281</v>
      </c>
      <c r="I42" s="4" t="inlineStr">
        <is>
          <t xml:space="preserve"> </t>
        </is>
      </c>
      <c r="J42" s="4" t="inlineStr">
        <is>
          <t xml:space="preserve"> </t>
        </is>
      </c>
      <c r="K42" s="4" t="inlineStr">
        <is>
          <t xml:space="preserve"> </t>
        </is>
      </c>
      <c r="L42" s="4" t="inlineStr">
        <is>
          <t xml:space="preserve"> </t>
        </is>
      </c>
    </row>
    <row r="43">
      <c r="A43" s="4" t="inlineStr">
        <is>
          <t>Vesting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4 years</t>
        </is>
      </c>
      <c r="J43" s="4" t="inlineStr">
        <is>
          <t xml:space="preserve"> </t>
        </is>
      </c>
      <c r="K43" s="4" t="inlineStr">
        <is>
          <t xml:space="preserve"> </t>
        </is>
      </c>
      <c r="L43" s="4" t="inlineStr">
        <is>
          <t xml:space="preserve"> </t>
        </is>
      </c>
    </row>
    <row r="44">
      <c r="A44" s="4" t="inlineStr">
        <is>
          <t>Stock-based compensation expense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7" t="n">
        <v>941000</v>
      </c>
      <c r="J44" s="7" t="n">
        <v>4243000</v>
      </c>
      <c r="K44" s="4" t="inlineStr">
        <is>
          <t xml:space="preserve"> </t>
        </is>
      </c>
      <c r="L44" s="4" t="inlineStr">
        <is>
          <t xml:space="preserve"> </t>
        </is>
      </c>
    </row>
    <row r="45">
      <c r="A45" s="4" t="inlineStr">
        <is>
          <t>Restricted stock units ("RSU") gran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29000</v>
      </c>
      <c r="J45" s="6" t="n">
        <v>2493335</v>
      </c>
      <c r="K45" s="4" t="inlineStr">
        <is>
          <t xml:space="preserve"> </t>
        </is>
      </c>
      <c r="L45" s="4" t="inlineStr">
        <is>
          <t xml:space="preserve"> </t>
        </is>
      </c>
    </row>
    <row r="46">
      <c r="A46" s="4" t="inlineStr">
        <is>
          <t>Grant date fair value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9" t="n">
        <v>1.16</v>
      </c>
      <c r="J46" s="9" t="n">
        <v>3.34</v>
      </c>
      <c r="K46" s="4" t="inlineStr">
        <is>
          <t xml:space="preserve"> </t>
        </is>
      </c>
      <c r="L46" s="4" t="inlineStr">
        <is>
          <t xml:space="preserve"> </t>
        </is>
      </c>
    </row>
    <row r="47">
      <c r="A47" s="4" t="inlineStr">
        <is>
          <t>Total grant date fair value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34000</v>
      </c>
      <c r="J47" s="4" t="inlineStr">
        <is>
          <t xml:space="preserve"> </t>
        </is>
      </c>
      <c r="K47" s="4" t="inlineStr">
        <is>
          <t xml:space="preserve"> </t>
        </is>
      </c>
      <c r="L47" s="4" t="inlineStr">
        <is>
          <t xml:space="preserve"> </t>
        </is>
      </c>
    </row>
    <row r="48">
      <c r="A48" s="4" t="inlineStr">
        <is>
          <t>Aggregate fair market value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7" t="n">
        <v>1620000</v>
      </c>
      <c r="J48" s="4" t="inlineStr">
        <is>
          <t xml:space="preserve"> </t>
        </is>
      </c>
      <c r="K48" s="4" t="inlineStr">
        <is>
          <t xml:space="preserve"> </t>
        </is>
      </c>
      <c r="L48" s="4" t="inlineStr">
        <is>
          <t xml:space="preserve"> </t>
        </is>
      </c>
    </row>
    <row r="49">
      <c r="A49" s="4" t="inlineStr">
        <is>
          <t>Total grant date fair value recognized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4 years</t>
        </is>
      </c>
      <c r="J49" s="4" t="inlineStr">
        <is>
          <t xml:space="preserve"> </t>
        </is>
      </c>
      <c r="K49" s="4" t="inlineStr">
        <is>
          <t xml:space="preserve"> </t>
        </is>
      </c>
      <c r="L49" s="4" t="inlineStr">
        <is>
          <t xml:space="preserve"> </t>
        </is>
      </c>
    </row>
    <row r="50">
      <c r="A50" s="4" t="inlineStr">
        <is>
          <t>Restricted Stock Units | Chief Executive Offic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Vesting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4 years</t>
        </is>
      </c>
      <c r="K52" s="4" t="inlineStr">
        <is>
          <t xml:space="preserve"> </t>
        </is>
      </c>
      <c r="L52" s="4" t="inlineStr">
        <is>
          <t xml:space="preserve"> </t>
        </is>
      </c>
    </row>
    <row r="53">
      <c r="A53" s="4" t="inlineStr">
        <is>
          <t>Restricted stock units ("RSU") granted</t>
        </is>
      </c>
      <c r="B53" s="4" t="inlineStr">
        <is>
          <t xml:space="preserve"> </t>
        </is>
      </c>
      <c r="C53" s="4" t="inlineStr">
        <is>
          <t xml:space="preserve"> </t>
        </is>
      </c>
      <c r="D53" s="4" t="inlineStr">
        <is>
          <t xml:space="preserve"> </t>
        </is>
      </c>
      <c r="E53" s="6" t="n">
        <v>649350</v>
      </c>
      <c r="F53" s="4" t="inlineStr">
        <is>
          <t xml:space="preserve"> </t>
        </is>
      </c>
      <c r="G53" s="4" t="inlineStr">
        <is>
          <t xml:space="preserve"> </t>
        </is>
      </c>
      <c r="H53" s="4" t="inlineStr">
        <is>
          <t xml:space="preserve"> </t>
        </is>
      </c>
      <c r="I53" s="4" t="inlineStr">
        <is>
          <t xml:space="preserve"> </t>
        </is>
      </c>
      <c r="J53" s="6" t="n">
        <v>150000</v>
      </c>
      <c r="K53" s="4" t="inlineStr">
        <is>
          <t xml:space="preserve"> </t>
        </is>
      </c>
      <c r="L53" s="4" t="inlineStr">
        <is>
          <t xml:space="preserve"> </t>
        </is>
      </c>
    </row>
    <row r="54">
      <c r="A54" s="4" t="inlineStr">
        <is>
          <t>Share-Based Compensation Arrangement by Share-Based Payment Award, Options, Unvested, Number of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150000</v>
      </c>
    </row>
    <row r="55">
      <c r="A55" s="4" t="inlineStr">
        <is>
          <t>Incentive Unit Awards and Replacement Preferred Stock Award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Expected annual equity volat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10" t="n">
        <v>0.55</v>
      </c>
      <c r="L57" s="4" t="inlineStr">
        <is>
          <t xml:space="preserve"> </t>
        </is>
      </c>
    </row>
    <row r="58">
      <c r="A58" s="4" t="inlineStr">
        <is>
          <t>Earn-Out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tock-based compensation expense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7" t="n">
        <v>0</v>
      </c>
      <c r="J60" s="7" t="n">
        <v>2926000</v>
      </c>
      <c r="K60" s="4" t="inlineStr">
        <is>
          <t xml:space="preserve"> </t>
        </is>
      </c>
      <c r="L60" s="4" t="inlineStr">
        <is>
          <t xml:space="preserve"> </t>
        </is>
      </c>
    </row>
    <row r="61">
      <c r="A61" s="4" t="inlineStr">
        <is>
          <t>Expected annual equity volat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11" t="n">
        <v>0.545</v>
      </c>
      <c r="L61" s="4" t="inlineStr">
        <is>
          <t xml:space="preserve"> </t>
        </is>
      </c>
    </row>
    <row r="62">
      <c r="A62" s="4" t="inlineStr">
        <is>
          <t>Expected ter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3 years</t>
        </is>
      </c>
      <c r="J62" s="4" t="inlineStr">
        <is>
          <t xml:space="preserve"> </t>
        </is>
      </c>
      <c r="K62" s="4" t="inlineStr">
        <is>
          <t>3 years</t>
        </is>
      </c>
      <c r="L62" s="4" t="inlineStr">
        <is>
          <t xml:space="preserve"> </t>
        </is>
      </c>
    </row>
    <row r="63">
      <c r="A63" s="4" t="inlineStr">
        <is>
          <t>Stock Options One | Chief Executive Offic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Share Based Compensation Arrangement By Share 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Option award to purchase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300000</v>
      </c>
      <c r="K65" s="4" t="inlineStr">
        <is>
          <t xml:space="preserve"> </t>
        </is>
      </c>
      <c r="L65" s="4" t="inlineStr">
        <is>
          <t xml:space="preserve"> </t>
        </is>
      </c>
    </row>
    <row r="66">
      <c r="A66" s="4" t="inlineStr">
        <is>
          <t>Vesting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4 years</t>
        </is>
      </c>
      <c r="K66" s="4" t="inlineStr">
        <is>
          <t xml:space="preserve"> </t>
        </is>
      </c>
      <c r="L66" s="4" t="inlineStr">
        <is>
          <t xml:space="preserve"> </t>
        </is>
      </c>
    </row>
    <row r="67">
      <c r="A67" s="4" t="inlineStr">
        <is>
          <t>Stock Option Repricing Service Condi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Share Based Compensation Arrangement By Share 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tock-based compensation expense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7" t="n">
        <v>1460000</v>
      </c>
      <c r="J69" s="4" t="inlineStr">
        <is>
          <t xml:space="preserve"> </t>
        </is>
      </c>
      <c r="K69" s="4" t="inlineStr">
        <is>
          <t xml:space="preserve"> </t>
        </is>
      </c>
      <c r="L69" s="4" t="inlineStr">
        <is>
          <t xml:space="preserve"> </t>
        </is>
      </c>
    </row>
    <row r="70">
      <c r="A70" s="4" t="inlineStr">
        <is>
          <t>Stock Option Repricing Vested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Share Based Compensation Arrangement By Share 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tock-based compensation expense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7" t="n">
        <v>456000</v>
      </c>
      <c r="J72" s="4" t="inlineStr">
        <is>
          <t xml:space="preserve"> </t>
        </is>
      </c>
      <c r="K72" s="4" t="inlineStr">
        <is>
          <t xml:space="preserve"> </t>
        </is>
      </c>
      <c r="L72" s="4" t="inlineStr">
        <is>
          <t xml:space="preserve"> </t>
        </is>
      </c>
    </row>
    <row r="73">
      <c r="A73" s="4" t="inlineStr">
        <is>
          <t>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Share Based Compensation Arrangement By Share 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Proceeds from sale of securities | $</t>
        </is>
      </c>
      <c r="B75" s="4" t="inlineStr">
        <is>
          <t xml:space="preserve"> </t>
        </is>
      </c>
      <c r="C75" s="4" t="inlineStr">
        <is>
          <t xml:space="preserve"> </t>
        </is>
      </c>
      <c r="D75" s="4" t="inlineStr">
        <is>
          <t xml:space="preserve"> </t>
        </is>
      </c>
      <c r="E75" s="4" t="inlineStr">
        <is>
          <t xml:space="preserve"> </t>
        </is>
      </c>
      <c r="F75" s="7" t="n">
        <v>15000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Maximum | Non-employee Directo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Share Based Compensation Arrangement By Share 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Non-qualified stock options vesting d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Jun.  09,  2025</t>
        </is>
      </c>
      <c r="J78" s="4" t="inlineStr">
        <is>
          <t xml:space="preserve"> </t>
        </is>
      </c>
      <c r="K78" s="4" t="inlineStr">
        <is>
          <t xml:space="preserve"> </t>
        </is>
      </c>
      <c r="L78" s="4" t="inlineStr">
        <is>
          <t xml:space="preserve"> </t>
        </is>
      </c>
    </row>
    <row r="79">
      <c r="A79" s="4" t="inlineStr">
        <is>
          <t>Maximum | Stock Option Gra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Share Based Compensation Arrangement By Share 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Expected annual equity volat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10" t="n">
        <v>0.66</v>
      </c>
      <c r="J81" s="10" t="n">
        <v>0.5600000000000001</v>
      </c>
      <c r="K81" s="4" t="inlineStr">
        <is>
          <t xml:space="preserve"> </t>
        </is>
      </c>
      <c r="L81" s="4" t="inlineStr">
        <is>
          <t xml:space="preserve"> </t>
        </is>
      </c>
    </row>
    <row r="82">
      <c r="A82" s="4" t="inlineStr">
        <is>
          <t>Expected ter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7 years 6 months</t>
        </is>
      </c>
      <c r="J82" s="4" t="inlineStr">
        <is>
          <t>7 years 6 months</t>
        </is>
      </c>
      <c r="K82" s="4" t="inlineStr">
        <is>
          <t xml:space="preserve"> </t>
        </is>
      </c>
      <c r="L82" s="4" t="inlineStr">
        <is>
          <t xml:space="preserve"> </t>
        </is>
      </c>
    </row>
    <row r="83">
      <c r="A83" s="4" t="inlineStr">
        <is>
          <t>Minimum | Non-employee Director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Share Based Compensation Arrangement By Share 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Non-qualified stock options vesting d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Jun.  09,  2024</t>
        </is>
      </c>
      <c r="J85" s="4" t="inlineStr">
        <is>
          <t xml:space="preserve"> </t>
        </is>
      </c>
      <c r="K85" s="4" t="inlineStr">
        <is>
          <t xml:space="preserve"> </t>
        </is>
      </c>
      <c r="L85" s="4" t="inlineStr">
        <is>
          <t xml:space="preserve"> </t>
        </is>
      </c>
    </row>
    <row r="86">
      <c r="A86" s="4" t="inlineStr">
        <is>
          <t>Minimum | Stock Option Gra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Share Based Compensation Arrangement By Share 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Expected annual equity volatil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10" t="n">
        <v>0.55</v>
      </c>
      <c r="J88" s="10" t="n">
        <v>0.49</v>
      </c>
      <c r="K88" s="4" t="inlineStr">
        <is>
          <t xml:space="preserve"> </t>
        </is>
      </c>
      <c r="L88" s="4" t="inlineStr">
        <is>
          <t xml:space="preserve"> </t>
        </is>
      </c>
    </row>
    <row r="89">
      <c r="A89" s="4" t="inlineStr">
        <is>
          <t>Expected ter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5 years 6 months</t>
        </is>
      </c>
      <c r="J89" s="4" t="inlineStr">
        <is>
          <t>6 months 3 days</t>
        </is>
      </c>
      <c r="K89" s="4" t="inlineStr">
        <is>
          <t xml:space="preserve"> </t>
        </is>
      </c>
      <c r="L89" s="4" t="inlineStr">
        <is>
          <t xml:space="preserve"> </t>
        </is>
      </c>
    </row>
    <row r="90">
      <c r="A90" s="4" t="inlineStr">
        <is>
          <t>Class A Common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Share Based Compensation Arrangement By Share 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Shares sol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0</v>
      </c>
      <c r="J92" s="4" t="inlineStr">
        <is>
          <t xml:space="preserve"> </t>
        </is>
      </c>
      <c r="K92" s="4" t="inlineStr">
        <is>
          <t xml:space="preserve"> </t>
        </is>
      </c>
      <c r="L92" s="4" t="inlineStr">
        <is>
          <t xml:space="preserve"> </t>
        </is>
      </c>
    </row>
    <row r="93">
      <c r="A93" s="4" t="inlineStr">
        <is>
          <t>Class A Common Stock | Chief Executive Offic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Share Based Compensation Arrangement By Share 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Option award to purchase shares</t>
        </is>
      </c>
      <c r="B95" s="4" t="inlineStr">
        <is>
          <t xml:space="preserve"> </t>
        </is>
      </c>
      <c r="C95" s="4" t="inlineStr">
        <is>
          <t xml:space="preserve"> </t>
        </is>
      </c>
      <c r="D95" s="4" t="inlineStr">
        <is>
          <t xml:space="preserve"> </t>
        </is>
      </c>
      <c r="E95" s="4" t="inlineStr">
        <is>
          <t xml:space="preserve"> </t>
        </is>
      </c>
      <c r="F95" s="4" t="inlineStr">
        <is>
          <t xml:space="preserve"> </t>
        </is>
      </c>
      <c r="G95" s="6" t="n">
        <v>1000000</v>
      </c>
      <c r="H95" s="6" t="n">
        <v>3175000</v>
      </c>
      <c r="I95" s="4" t="inlineStr">
        <is>
          <t xml:space="preserve"> </t>
        </is>
      </c>
      <c r="J95" s="4" t="inlineStr">
        <is>
          <t xml:space="preserve"> </t>
        </is>
      </c>
      <c r="K95" s="6" t="n">
        <v>1899500</v>
      </c>
      <c r="L95" s="4" t="inlineStr">
        <is>
          <t xml:space="preserve"> </t>
        </is>
      </c>
    </row>
    <row r="96">
      <c r="A96" s="4" t="inlineStr">
        <is>
          <t>Vesting perio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4 years</t>
        </is>
      </c>
      <c r="H96" s="4" t="inlineStr">
        <is>
          <t>4 years</t>
        </is>
      </c>
      <c r="I96" s="4" t="inlineStr">
        <is>
          <t xml:space="preserve"> </t>
        </is>
      </c>
      <c r="J96" s="4" t="inlineStr">
        <is>
          <t xml:space="preserve"> </t>
        </is>
      </c>
      <c r="K96" s="4" t="inlineStr">
        <is>
          <t>4 years</t>
        </is>
      </c>
      <c r="L96" s="4" t="inlineStr">
        <is>
          <t xml:space="preserve"> </t>
        </is>
      </c>
    </row>
    <row r="97">
      <c r="A97" s="4" t="inlineStr">
        <is>
          <t>Class A Common Stock | Executive Chairma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Share Based Compensation Arrangement By Share 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Option award to purchase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712312</v>
      </c>
      <c r="J99" s="4" t="inlineStr">
        <is>
          <t xml:space="preserve"> </t>
        </is>
      </c>
      <c r="K99" s="4" t="inlineStr">
        <is>
          <t xml:space="preserve"> </t>
        </is>
      </c>
      <c r="L99" s="4" t="inlineStr">
        <is>
          <t xml:space="preserve"> </t>
        </is>
      </c>
    </row>
    <row r="100">
      <c r="A100" s="4" t="inlineStr">
        <is>
          <t>Vesting perio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4 years</t>
        </is>
      </c>
      <c r="J100" s="4" t="inlineStr">
        <is>
          <t xml:space="preserve"> </t>
        </is>
      </c>
      <c r="K100" s="4" t="inlineStr">
        <is>
          <t xml:space="preserve"> </t>
        </is>
      </c>
      <c r="L100" s="4" t="inlineStr">
        <is>
          <t xml:space="preserve"> </t>
        </is>
      </c>
    </row>
    <row r="101">
      <c r="A101" s="4" t="inlineStr">
        <is>
          <t>Number of shares to be purchased upon exercise of non-qualified stock options</t>
        </is>
      </c>
      <c r="B101" s="6" t="n">
        <v>237437</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Vesting percentage of non-qualified stock options on fifth anniversary</t>
        </is>
      </c>
      <c r="B102" s="10" t="n">
        <v>1</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Cancellation of non-qualified stock options to purchase number of share</t>
        </is>
      </c>
      <c r="B103" s="6" t="n">
        <v>237437</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6" t="n">
        <v>237437</v>
      </c>
      <c r="J103" s="4" t="inlineStr">
        <is>
          <t xml:space="preserve"> </t>
        </is>
      </c>
      <c r="K103" s="4" t="inlineStr">
        <is>
          <t xml:space="preserve"> </t>
        </is>
      </c>
      <c r="L103" s="4" t="inlineStr">
        <is>
          <t xml:space="preserve"> </t>
        </is>
      </c>
    </row>
    <row r="104">
      <c r="A104" s="4" t="inlineStr">
        <is>
          <t>Class A Common Stock | Non-employee Director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Share Based Compensation Arrangement By Share Based Payment Award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Number of shares to be purchased upon exercise of non-qualified stock options</t>
        </is>
      </c>
      <c r="B106" s="6" t="n">
        <v>560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Number of shares to be purchased upon exercise of non-qualified stock options by each director</t>
        </is>
      </c>
      <c r="B107" s="6" t="n">
        <v>112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Number of shares to be purchased upon exercise of special grant non-qualified stock options</t>
        </is>
      </c>
      <c r="B108" s="6" t="n">
        <v>255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Class A Common Stock | Stock Options One | Executive Chairma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Share Based Compensation Arrangement By Share Based Payment Award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Option award to purchase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6" t="n">
        <v>237437</v>
      </c>
      <c r="J111" s="4" t="inlineStr">
        <is>
          <t xml:space="preserve"> </t>
        </is>
      </c>
      <c r="K111" s="4" t="inlineStr">
        <is>
          <t xml:space="preserve"> </t>
        </is>
      </c>
      <c r="L111" s="4" t="inlineStr">
        <is>
          <t xml:space="preserve"> </t>
        </is>
      </c>
    </row>
    <row r="112">
      <c r="A112" s="4" t="inlineStr">
        <is>
          <t>Class A Common Stock | Two Separate Option Awards | Chief Executive Offic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Share Based Compensation Arrangement By Share Based Payment Award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Option award to purchase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6" t="n">
        <v>474875</v>
      </c>
      <c r="L114" s="4" t="inlineStr">
        <is>
          <t xml:space="preserve"> </t>
        </is>
      </c>
    </row>
    <row r="115">
      <c r="A115" s="4" t="inlineStr">
        <is>
          <t>Class A Common Stock | Stock Option Repricing</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Share Based Compensation Arrangement By Share Based Payment Award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Outstanding option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6" t="n">
        <v>5378308</v>
      </c>
      <c r="I117" s="4" t="inlineStr">
        <is>
          <t xml:space="preserve"> </t>
        </is>
      </c>
      <c r="J117" s="6" t="n">
        <v>5378308</v>
      </c>
      <c r="K117" s="4" t="inlineStr">
        <is>
          <t xml:space="preserve"> </t>
        </is>
      </c>
      <c r="L117" s="4" t="inlineStr">
        <is>
          <t xml:space="preserve"> </t>
        </is>
      </c>
    </row>
    <row r="118">
      <c r="A118" s="4" t="inlineStr">
        <is>
          <t>Grant date fair value per share | $ / shares</t>
        </is>
      </c>
      <c r="B118" s="4" t="inlineStr">
        <is>
          <t xml:space="preserve"> </t>
        </is>
      </c>
      <c r="C118" s="9" t="n">
        <v>0.91</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Class A Common Stock | Stock Option Repricing Service Conditio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Share Based Compensation Arrangement By Share Based Payment Award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Outstanding option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6" t="n">
        <v>4903434</v>
      </c>
      <c r="I121" s="4" t="inlineStr">
        <is>
          <t xml:space="preserve"> </t>
        </is>
      </c>
      <c r="J121" s="6" t="n">
        <v>4903434</v>
      </c>
      <c r="K121" s="4" t="inlineStr">
        <is>
          <t xml:space="preserve"> </t>
        </is>
      </c>
      <c r="L121" s="4" t="inlineStr">
        <is>
          <t xml:space="preserve"> </t>
        </is>
      </c>
    </row>
    <row r="122">
      <c r="A122" s="4" t="inlineStr">
        <is>
          <t>Class A Common Stock | Stock Option Repricing Market and Performance Based Conditio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3" t="inlineStr">
        <is>
          <t>Share Based Compensation Arrangement By Share Based Payment Award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Outstanding option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6" t="n">
        <v>474874</v>
      </c>
      <c r="I124" s="4" t="inlineStr">
        <is>
          <t xml:space="preserve"> </t>
        </is>
      </c>
      <c r="J124" s="6" t="n">
        <v>474874</v>
      </c>
      <c r="K124" s="4" t="inlineStr">
        <is>
          <t xml:space="preserve"> </t>
        </is>
      </c>
      <c r="L124" s="4" t="inlineStr">
        <is>
          <t xml:space="preserve"> </t>
        </is>
      </c>
    </row>
    <row r="125">
      <c r="A125" s="4" t="inlineStr">
        <is>
          <t>Stock-based compensation expense | $</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7" t="n">
        <v>1000</v>
      </c>
      <c r="J125" s="4" t="inlineStr">
        <is>
          <t xml:space="preserve"> </t>
        </is>
      </c>
      <c r="K125" s="4" t="inlineStr">
        <is>
          <t xml:space="preserve"> </t>
        </is>
      </c>
      <c r="L125" s="4" t="inlineStr">
        <is>
          <t xml:space="preserve"> </t>
        </is>
      </c>
    </row>
    <row r="126">
      <c r="A126" s="4" t="inlineStr">
        <is>
          <t>Class A Common Stock | Maximum</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3" t="inlineStr">
        <is>
          <t>Share Based Compensation Arrangement By Share Based Payment Award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Proceeds from sale of securities | $</t>
        </is>
      </c>
      <c r="B128" s="4" t="inlineStr">
        <is>
          <t xml:space="preserve"> </t>
        </is>
      </c>
      <c r="C128" s="4" t="inlineStr">
        <is>
          <t xml:space="preserve"> </t>
        </is>
      </c>
      <c r="D128" s="4" t="inlineStr">
        <is>
          <t xml:space="preserve"> </t>
        </is>
      </c>
      <c r="E128" s="4" t="inlineStr">
        <is>
          <t xml:space="preserve"> </t>
        </is>
      </c>
      <c r="F128" s="7" t="n">
        <v>50000000</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Class A Common Stock | Maximum | Restricted Stock Uni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3" t="inlineStr">
        <is>
          <t>Share Based Compensation Arrangement By Share Based Payment Award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Grant date fair value per share | $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9" t="n">
        <v>1.36</v>
      </c>
      <c r="J131" s="4" t="inlineStr">
        <is>
          <t xml:space="preserve"> </t>
        </is>
      </c>
      <c r="K131" s="4" t="inlineStr">
        <is>
          <t xml:space="preserve"> </t>
        </is>
      </c>
      <c r="L131" s="4" t="inlineStr">
        <is>
          <t xml:space="preserve"> </t>
        </is>
      </c>
    </row>
    <row r="132">
      <c r="A132" s="4" t="inlineStr">
        <is>
          <t>Class A Common Stock | Maximum | Stock Option Repricing</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3" t="inlineStr">
        <is>
          <t>Share Based Compensation Arrangement By Share Based Payment Award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Grant date fair value per share | $ / shares</t>
        </is>
      </c>
      <c r="B134" s="4" t="inlineStr">
        <is>
          <t xml:space="preserve"> </t>
        </is>
      </c>
      <c r="C134" s="12" t="n">
        <v>5.24</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Class A Common Stock | Minimum | Restricted Stock Uni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3" t="inlineStr">
        <is>
          <t>Share Based Compensation Arrangement By Share Based Payment Award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Grant date fair value per share | $ /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9" t="n">
        <v>0.85</v>
      </c>
      <c r="J137" s="4" t="inlineStr">
        <is>
          <t xml:space="preserve"> </t>
        </is>
      </c>
      <c r="K137" s="4" t="inlineStr">
        <is>
          <t xml:space="preserve"> </t>
        </is>
      </c>
      <c r="L137" s="4" t="inlineStr">
        <is>
          <t xml:space="preserve"> </t>
        </is>
      </c>
    </row>
    <row r="138">
      <c r="A138" s="4" t="inlineStr">
        <is>
          <t>Class A Common Stock | Minimum | Stock Option Repricing</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3" t="inlineStr">
        <is>
          <t>Share Based Compensation Arrangement By Share Based Payment Award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Grant date fair value per share | $ / shares</t>
        </is>
      </c>
      <c r="B140" s="4" t="inlineStr">
        <is>
          <t xml:space="preserve"> </t>
        </is>
      </c>
      <c r="C140" s="9" t="n">
        <v>1.28</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Employe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3" t="inlineStr">
        <is>
          <t>Share Based Compensation Arrangement By Share Based Payment Award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Stock-based compensation expense | $</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7" t="n">
        <v>3800000</v>
      </c>
      <c r="J143" s="7" t="n">
        <v>3483000</v>
      </c>
      <c r="K143" s="4" t="inlineStr">
        <is>
          <t xml:space="preserve"> </t>
        </is>
      </c>
      <c r="L143" s="4" t="inlineStr">
        <is>
          <t xml:space="preserve"> </t>
        </is>
      </c>
    </row>
    <row r="144">
      <c r="A144" s="4" t="inlineStr">
        <is>
          <t>Three Nonemployee | Class A Common Stock | Directo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3" t="inlineStr">
        <is>
          <t>Share Based Compensation Arrangement By Share Based Payment Award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Number of shares to be purchased upon exercise of special grant non-qualified stock options</t>
        </is>
      </c>
      <c r="B146" s="6" t="n">
        <v>85000</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4" t="inlineStr">
        <is>
          <t>Hyperfine Plan</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3" t="inlineStr">
        <is>
          <t>Share Based Compensation Arrangement By Share Based Payment Award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Increased number of shares available for gra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6" t="n">
        <v>2827111</v>
      </c>
      <c r="J149" s="4" t="inlineStr">
        <is>
          <t xml:space="preserve"> </t>
        </is>
      </c>
      <c r="K149" s="4" t="inlineStr">
        <is>
          <t xml:space="preserve"> </t>
        </is>
      </c>
      <c r="L149" s="4" t="inlineStr">
        <is>
          <t xml:space="preserve"> </t>
        </is>
      </c>
    </row>
    <row r="150">
      <c r="A150" s="4" t="inlineStr">
        <is>
          <t>Common stock shares outstanding percentag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10" t="n">
        <v>0.04</v>
      </c>
      <c r="J150" s="4" t="inlineStr">
        <is>
          <t xml:space="preserve"> </t>
        </is>
      </c>
      <c r="K150" s="4" t="inlineStr">
        <is>
          <t xml:space="preserve"> </t>
        </is>
      </c>
      <c r="L150" s="4" t="inlineStr">
        <is>
          <t xml:space="preserve"> </t>
        </is>
      </c>
    </row>
    <row r="151">
      <c r="A151" s="4" t="inlineStr">
        <is>
          <t>Common stock remain available for issuanc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6" t="n">
        <v>6244212</v>
      </c>
      <c r="J151" s="4" t="inlineStr">
        <is>
          <t xml:space="preserve"> </t>
        </is>
      </c>
      <c r="K151" s="4" t="inlineStr">
        <is>
          <t xml:space="preserve"> </t>
        </is>
      </c>
      <c r="L151" s="4" t="inlineStr">
        <is>
          <t xml:space="preserve"> </t>
        </is>
      </c>
    </row>
    <row r="152">
      <c r="A152" s="4" t="inlineStr">
        <is>
          <t>Options exercisabl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6" t="n">
        <v>5604577</v>
      </c>
      <c r="J152" s="4" t="inlineStr">
        <is>
          <t xml:space="preserve"> </t>
        </is>
      </c>
      <c r="K152" s="4" t="inlineStr">
        <is>
          <t xml:space="preserve"> </t>
        </is>
      </c>
      <c r="L152" s="4" t="inlineStr">
        <is>
          <t xml:space="preserve"> </t>
        </is>
      </c>
    </row>
    <row r="153">
      <c r="A153" s="4" t="inlineStr">
        <is>
          <t>Outstanding option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6" t="n">
        <v>10719564</v>
      </c>
      <c r="I153" s="6" t="n">
        <v>14271587</v>
      </c>
      <c r="J153" s="6" t="n">
        <v>10719564</v>
      </c>
      <c r="K153" s="6" t="n">
        <v>7522136</v>
      </c>
      <c r="L153" s="4" t="inlineStr">
        <is>
          <t xml:space="preserve"> </t>
        </is>
      </c>
    </row>
    <row r="154">
      <c r="A154" s="4" t="inlineStr">
        <is>
          <t>Option award to purchase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6" t="n">
        <v>5323048</v>
      </c>
      <c r="J154" s="6" t="n">
        <v>8685663</v>
      </c>
      <c r="K154" s="4" t="inlineStr">
        <is>
          <t xml:space="preserve"> </t>
        </is>
      </c>
      <c r="L154" s="4" t="inlineStr">
        <is>
          <t xml:space="preserve"> </t>
        </is>
      </c>
    </row>
    <row r="155">
      <c r="A155" s="4" t="inlineStr">
        <is>
          <t>Total intrinsic value of stock options exercised | $</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7" t="n">
        <v>156000</v>
      </c>
      <c r="J155" s="7" t="n">
        <v>47000</v>
      </c>
      <c r="K155" s="4" t="inlineStr">
        <is>
          <t xml:space="preserve"> </t>
        </is>
      </c>
      <c r="L155" s="4" t="inlineStr">
        <is>
          <t xml:space="preserve"> </t>
        </is>
      </c>
    </row>
    <row r="156">
      <c r="A156" s="4" t="inlineStr">
        <is>
          <t>Weighted-average grant date fair value of options granted | $ /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9" t="n">
        <v>0.96</v>
      </c>
      <c r="J156" s="9" t="n">
        <v>0.62</v>
      </c>
      <c r="K156" s="4" t="inlineStr">
        <is>
          <t xml:space="preserve"> </t>
        </is>
      </c>
      <c r="L156" s="4" t="inlineStr">
        <is>
          <t xml:space="preserve"> </t>
        </is>
      </c>
    </row>
    <row r="157">
      <c r="A157" s="4" t="inlineStr">
        <is>
          <t>Hyperfine Plan | Employe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3" t="inlineStr">
        <is>
          <t>Share Based Compensation Arrangement By Share Based Payment Award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4" t="inlineStr">
        <is>
          <t>Option award to purchase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6" t="n">
        <v>4270611</v>
      </c>
      <c r="J159" s="6" t="n">
        <v>7901501</v>
      </c>
      <c r="K159" s="4" t="inlineStr">
        <is>
          <t xml:space="preserve"> </t>
        </is>
      </c>
      <c r="L159" s="4" t="inlineStr">
        <is>
          <t xml:space="preserve"> </t>
        </is>
      </c>
    </row>
    <row r="160">
      <c r="A160" s="4" t="inlineStr">
        <is>
          <t>Hyperfine Plan | Restricted Stock Units | Chief Executive Offic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3" t="inlineStr">
        <is>
          <t>Share Based Compensation Arrangement By Share Based Payment Award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4" t="inlineStr">
        <is>
          <t>Restricted stock units ("RSU") granted</t>
        </is>
      </c>
      <c r="B162" s="4" t="inlineStr">
        <is>
          <t xml:space="preserve"> </t>
        </is>
      </c>
      <c r="C162" s="4" t="inlineStr">
        <is>
          <t xml:space="preserve"> </t>
        </is>
      </c>
      <c r="D162" s="4" t="inlineStr">
        <is>
          <t xml:space="preserve"> </t>
        </is>
      </c>
      <c r="E162" s="6" t="n">
        <v>649350</v>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sheetData>
  <mergeCells count="3">
    <mergeCell ref="A1:A2"/>
    <mergeCell ref="G1:H1"/>
    <mergeCell ref="I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s>
  <sheetData>
    <row r="1">
      <c r="A1" s="1" t="inlineStr">
        <is>
          <t>STOCKHOLDERS' EQUITY - Summary of Stock Option Activity (Details) - USD ($) $ / shares in Units, $ in Thousands</t>
        </is>
      </c>
      <c r="B1" s="2" t="inlineStr">
        <is>
          <t>12 Months Ended</t>
        </is>
      </c>
    </row>
    <row r="2">
      <c r="B2" s="2" t="inlineStr">
        <is>
          <t>Dec. 31, 2023</t>
        </is>
      </c>
      <c r="C2" s="2" t="inlineStr">
        <is>
          <t>Dec. 31, 2022</t>
        </is>
      </c>
      <c r="D2" s="2" t="inlineStr">
        <is>
          <t>Dec. 31, 2021</t>
        </is>
      </c>
    </row>
    <row r="3">
      <c r="A3" s="3" t="inlineStr">
        <is>
          <t>Weighted Average Exercise Price</t>
        </is>
      </c>
      <c r="B3" s="4" t="inlineStr">
        <is>
          <t xml:space="preserve"> </t>
        </is>
      </c>
      <c r="C3" s="4" t="inlineStr">
        <is>
          <t xml:space="preserve"> </t>
        </is>
      </c>
      <c r="D3" s="4" t="inlineStr">
        <is>
          <t xml:space="preserve"> </t>
        </is>
      </c>
    </row>
    <row r="4">
      <c r="A4" s="4" t="inlineStr">
        <is>
          <t>Outstanding</t>
        </is>
      </c>
      <c r="B4" s="9" t="n">
        <v>1.46</v>
      </c>
      <c r="C4" s="4" t="inlineStr">
        <is>
          <t xml:space="preserve"> </t>
        </is>
      </c>
      <c r="D4" s="4" t="inlineStr">
        <is>
          <t xml:space="preserve"> </t>
        </is>
      </c>
    </row>
    <row r="5">
      <c r="A5" s="4" t="inlineStr">
        <is>
          <t>Hyperfine Plan</t>
        </is>
      </c>
      <c r="B5" s="4" t="inlineStr">
        <is>
          <t xml:space="preserve"> </t>
        </is>
      </c>
      <c r="C5" s="4" t="inlineStr">
        <is>
          <t xml:space="preserve"> </t>
        </is>
      </c>
      <c r="D5" s="4" t="inlineStr">
        <is>
          <t xml:space="preserve"> </t>
        </is>
      </c>
    </row>
    <row r="6">
      <c r="A6" s="3" t="inlineStr">
        <is>
          <t>Share-Based Compensation Arrangement by Share-Based Payment Award, Options, Outstanding [Roll Forward]</t>
        </is>
      </c>
      <c r="B6" s="4" t="inlineStr">
        <is>
          <t xml:space="preserve"> </t>
        </is>
      </c>
      <c r="C6" s="4" t="inlineStr">
        <is>
          <t xml:space="preserve"> </t>
        </is>
      </c>
      <c r="D6" s="4" t="inlineStr">
        <is>
          <t xml:space="preserve"> </t>
        </is>
      </c>
    </row>
    <row r="7">
      <c r="A7" s="4" t="inlineStr">
        <is>
          <t>Outstanding</t>
        </is>
      </c>
      <c r="B7" s="6" t="n">
        <v>10719564</v>
      </c>
      <c r="C7" s="6" t="n">
        <v>7522136</v>
      </c>
      <c r="D7" s="4" t="inlineStr">
        <is>
          <t xml:space="preserve"> </t>
        </is>
      </c>
    </row>
    <row r="8">
      <c r="A8" s="4" t="inlineStr">
        <is>
          <t>Granted</t>
        </is>
      </c>
      <c r="B8" s="6" t="n">
        <v>5323048</v>
      </c>
      <c r="C8" s="6" t="n">
        <v>8685663</v>
      </c>
      <c r="D8" s="4" t="inlineStr">
        <is>
          <t xml:space="preserve"> </t>
        </is>
      </c>
    </row>
    <row r="9">
      <c r="A9" s="4" t="inlineStr">
        <is>
          <t>Exercised</t>
        </is>
      </c>
      <c r="B9" s="6" t="n">
        <v>-210234</v>
      </c>
      <c r="C9" s="6" t="n">
        <v>-25870</v>
      </c>
      <c r="D9" s="4" t="inlineStr">
        <is>
          <t xml:space="preserve"> </t>
        </is>
      </c>
    </row>
    <row r="10">
      <c r="A10" s="4" t="inlineStr">
        <is>
          <t>Forfeited</t>
        </is>
      </c>
      <c r="B10" s="6" t="n">
        <v>-1560791</v>
      </c>
      <c r="C10" s="6" t="n">
        <v>-5462365</v>
      </c>
      <c r="D10" s="4" t="inlineStr">
        <is>
          <t xml:space="preserve"> </t>
        </is>
      </c>
    </row>
    <row r="11">
      <c r="A11" s="4" t="inlineStr">
        <is>
          <t>Outstanding</t>
        </is>
      </c>
      <c r="B11" s="6" t="n">
        <v>14271587</v>
      </c>
      <c r="C11" s="6" t="n">
        <v>10719564</v>
      </c>
      <c r="D11" s="6" t="n">
        <v>7522136</v>
      </c>
    </row>
    <row r="12">
      <c r="A12" s="4" t="inlineStr">
        <is>
          <t>Options exercisable</t>
        </is>
      </c>
      <c r="B12" s="6" t="n">
        <v>5604577</v>
      </c>
      <c r="C12" s="4" t="inlineStr">
        <is>
          <t xml:space="preserve"> </t>
        </is>
      </c>
      <c r="D12" s="4" t="inlineStr">
        <is>
          <t xml:space="preserve"> </t>
        </is>
      </c>
    </row>
    <row r="13">
      <c r="A13" s="4" t="inlineStr">
        <is>
          <t>Vested or expected to vest</t>
        </is>
      </c>
      <c r="B13" s="6" t="n">
        <v>14033151</v>
      </c>
      <c r="C13" s="4" t="inlineStr">
        <is>
          <t xml:space="preserve"> </t>
        </is>
      </c>
      <c r="D13" s="4" t="inlineStr">
        <is>
          <t xml:space="preserve"> </t>
        </is>
      </c>
    </row>
    <row r="14">
      <c r="A14" s="3" t="inlineStr">
        <is>
          <t>Weighted Average Exercise Price</t>
        </is>
      </c>
      <c r="B14" s="4" t="inlineStr">
        <is>
          <t xml:space="preserve"> </t>
        </is>
      </c>
      <c r="C14" s="4" t="inlineStr">
        <is>
          <t xml:space="preserve"> </t>
        </is>
      </c>
      <c r="D14" s="4" t="inlineStr">
        <is>
          <t xml:space="preserve"> </t>
        </is>
      </c>
    </row>
    <row r="15">
      <c r="A15" s="4" t="inlineStr">
        <is>
          <t>Outstanding</t>
        </is>
      </c>
      <c r="B15" s="9" t="n">
        <v>1.34</v>
      </c>
      <c r="C15" s="9" t="n">
        <v>3.21</v>
      </c>
      <c r="D15" s="4" t="inlineStr">
        <is>
          <t xml:space="preserve"> </t>
        </is>
      </c>
    </row>
    <row r="16">
      <c r="A16" s="4" t="inlineStr">
        <is>
          <t>Granted</t>
        </is>
      </c>
      <c r="B16" s="12" t="n">
        <v>1.65</v>
      </c>
      <c r="C16" s="12" t="n">
        <v>2.43</v>
      </c>
      <c r="D16" s="4" t="inlineStr">
        <is>
          <t xml:space="preserve"> </t>
        </is>
      </c>
    </row>
    <row r="17">
      <c r="A17" s="4" t="inlineStr">
        <is>
          <t>Exercised</t>
        </is>
      </c>
      <c r="B17" s="12" t="n">
        <v>0.83</v>
      </c>
      <c r="C17" s="12" t="n">
        <v>0.26</v>
      </c>
      <c r="D17" s="4" t="inlineStr">
        <is>
          <t xml:space="preserve"> </t>
        </is>
      </c>
    </row>
    <row r="18">
      <c r="A18" s="4" t="inlineStr">
        <is>
          <t>Forfeited</t>
        </is>
      </c>
      <c r="B18" s="12" t="n">
        <v>1.41</v>
      </c>
      <c r="C18" s="12" t="n">
        <v>3.03</v>
      </c>
      <c r="D18" s="4" t="inlineStr">
        <is>
          <t xml:space="preserve"> </t>
        </is>
      </c>
    </row>
    <row r="19">
      <c r="A19" s="4" t="inlineStr">
        <is>
          <t>Outstanding</t>
        </is>
      </c>
      <c r="B19" s="4" t="inlineStr">
        <is>
          <t xml:space="preserve"> </t>
        </is>
      </c>
      <c r="C19" s="9" t="n">
        <v>1.34</v>
      </c>
      <c r="D19" s="9" t="n">
        <v>3.21</v>
      </c>
    </row>
    <row r="20">
      <c r="A20" s="4" t="inlineStr">
        <is>
          <t>Options exercisable</t>
        </is>
      </c>
      <c r="B20" s="12" t="n">
        <v>1.65</v>
      </c>
      <c r="C20" s="4" t="inlineStr">
        <is>
          <t xml:space="preserve"> </t>
        </is>
      </c>
      <c r="D20" s="4" t="inlineStr">
        <is>
          <t xml:space="preserve"> </t>
        </is>
      </c>
    </row>
    <row r="21">
      <c r="A21" s="4" t="inlineStr">
        <is>
          <t>Vested or expected to vest</t>
        </is>
      </c>
      <c r="B21" s="9" t="n">
        <v>1.46</v>
      </c>
      <c r="C21" s="4" t="inlineStr">
        <is>
          <t xml:space="preserve"> </t>
        </is>
      </c>
      <c r="D21" s="4" t="inlineStr">
        <is>
          <t xml:space="preserve"> </t>
        </is>
      </c>
    </row>
    <row r="22">
      <c r="A22" s="3" t="inlineStr">
        <is>
          <t>Weighted Average Remaining Contractual Term</t>
        </is>
      </c>
      <c r="B22" s="4" t="inlineStr">
        <is>
          <t xml:space="preserve"> </t>
        </is>
      </c>
      <c r="C22" s="4" t="inlineStr">
        <is>
          <t xml:space="preserve"> </t>
        </is>
      </c>
      <c r="D22" s="4" t="inlineStr">
        <is>
          <t xml:space="preserve"> </t>
        </is>
      </c>
    </row>
    <row r="23">
      <c r="A23" s="4" t="inlineStr">
        <is>
          <t>Outstanding</t>
        </is>
      </c>
      <c r="B23" s="4" t="inlineStr">
        <is>
          <t xml:space="preserve"> </t>
        </is>
      </c>
      <c r="C23" s="4" t="inlineStr">
        <is>
          <t>8 years 9 months</t>
        </is>
      </c>
      <c r="D23" s="4" t="inlineStr">
        <is>
          <t>8 years 9 months 14 days</t>
        </is>
      </c>
    </row>
    <row r="24">
      <c r="A24" s="4" t="inlineStr">
        <is>
          <t>Options exercisable</t>
        </is>
      </c>
      <c r="B24" s="4" t="inlineStr">
        <is>
          <t>7 years 3 months 18 days</t>
        </is>
      </c>
      <c r="C24" s="4" t="inlineStr">
        <is>
          <t xml:space="preserve"> </t>
        </is>
      </c>
      <c r="D24" s="4" t="inlineStr">
        <is>
          <t xml:space="preserve"> </t>
        </is>
      </c>
    </row>
    <row r="25">
      <c r="A25" s="4" t="inlineStr">
        <is>
          <t>Vested or expected to vest</t>
        </is>
      </c>
      <c r="B25" s="4" t="inlineStr">
        <is>
          <t>8 years 3 months 18 days</t>
        </is>
      </c>
      <c r="C25" s="4" t="inlineStr">
        <is>
          <t xml:space="preserve"> </t>
        </is>
      </c>
      <c r="D25" s="4" t="inlineStr">
        <is>
          <t xml:space="preserve"> </t>
        </is>
      </c>
    </row>
    <row r="26">
      <c r="A26" s="3" t="inlineStr">
        <is>
          <t>Aggregate Intrinsic Value</t>
        </is>
      </c>
      <c r="B26" s="4" t="inlineStr">
        <is>
          <t xml:space="preserve"> </t>
        </is>
      </c>
      <c r="C26" s="4" t="inlineStr">
        <is>
          <t xml:space="preserve"> </t>
        </is>
      </c>
      <c r="D26" s="4" t="inlineStr">
        <is>
          <t xml:space="preserve"> </t>
        </is>
      </c>
    </row>
    <row r="27">
      <c r="A27" s="4" t="inlineStr">
        <is>
          <t>Outstanding</t>
        </is>
      </c>
      <c r="B27" s="4" t="inlineStr">
        <is>
          <t xml:space="preserve"> </t>
        </is>
      </c>
      <c r="C27" s="7" t="n">
        <v>157</v>
      </c>
      <c r="D27" s="7" t="n">
        <v>30052</v>
      </c>
    </row>
    <row r="28">
      <c r="A28" s="4" t="inlineStr">
        <is>
          <t>Options exercisable</t>
        </is>
      </c>
      <c r="B28" s="7" t="n">
        <v>886</v>
      </c>
      <c r="C28" s="4" t="inlineStr">
        <is>
          <t xml:space="preserve"> </t>
        </is>
      </c>
      <c r="D28" s="4" t="inlineStr">
        <is>
          <t xml:space="preserve"> </t>
        </is>
      </c>
    </row>
    <row r="29">
      <c r="A29" s="4" t="inlineStr">
        <is>
          <t>Vested or expected to vest</t>
        </is>
      </c>
      <c r="B29" s="7" t="n">
        <v>1714</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Restricted Stock Unit Activity (Details) - Restricted Stock Units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RSUs, Beginning balance</t>
        </is>
      </c>
      <c r="B4" s="6" t="n">
        <v>1585359</v>
      </c>
      <c r="C4" s="6" t="n">
        <v>117516</v>
      </c>
    </row>
    <row r="5">
      <c r="A5" s="4" t="inlineStr">
        <is>
          <t>Number of RSUs, Granted</t>
        </is>
      </c>
      <c r="B5" s="6" t="n">
        <v>29000</v>
      </c>
      <c r="C5" s="6" t="n">
        <v>2493335</v>
      </c>
    </row>
    <row r="6">
      <c r="A6" s="4" t="inlineStr">
        <is>
          <t>Number of RSUs, Released</t>
        </is>
      </c>
      <c r="B6" s="6" t="n">
        <v>-1008283</v>
      </c>
      <c r="C6" s="6" t="n">
        <v>-319557</v>
      </c>
    </row>
    <row r="7">
      <c r="A7" s="4" t="inlineStr">
        <is>
          <t>Number of RSUs, Forfeited</t>
        </is>
      </c>
      <c r="B7" s="6" t="n">
        <v>-237050</v>
      </c>
      <c r="C7" s="6" t="n">
        <v>-694514</v>
      </c>
    </row>
    <row r="8">
      <c r="A8" s="4" t="inlineStr">
        <is>
          <t>Number of RSUs, Expired</t>
        </is>
      </c>
      <c r="B8" s="4" t="inlineStr">
        <is>
          <t xml:space="preserve"> </t>
        </is>
      </c>
      <c r="C8" s="6" t="n">
        <v>-11421</v>
      </c>
    </row>
    <row r="9">
      <c r="A9" s="4" t="inlineStr">
        <is>
          <t>Number of RSUs, Ending balance</t>
        </is>
      </c>
      <c r="B9" s="6" t="n">
        <v>369026</v>
      </c>
      <c r="C9" s="6" t="n">
        <v>158535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HOLDERS' EQUITY - Assumptions Used to Value Option Grants to Employees and Nonemployees (Details) - Stock Option Grant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Risk Free interest rate, minimum</t>
        </is>
      </c>
      <c r="B4" s="11" t="n">
        <v>0.0332</v>
      </c>
      <c r="C4" s="11" t="n">
        <v>0.0091</v>
      </c>
    </row>
    <row r="5">
      <c r="A5" s="4" t="inlineStr">
        <is>
          <t>Risk Free interest rate, maximum</t>
        </is>
      </c>
      <c r="B5" s="11" t="n">
        <v>0.048</v>
      </c>
      <c r="C5" s="11" t="n">
        <v>0.0418</v>
      </c>
    </row>
    <row r="6">
      <c r="A6" s="4" t="inlineStr">
        <is>
          <t>Expected dividend yield</t>
        </is>
      </c>
      <c r="B6" s="10" t="n">
        <v>0</v>
      </c>
      <c r="C6" s="10" t="n">
        <v>0</v>
      </c>
    </row>
    <row r="7">
      <c r="A7" s="4" t="inlineStr">
        <is>
          <t>Minimum</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Expected term</t>
        </is>
      </c>
      <c r="B9" s="4" t="inlineStr">
        <is>
          <t>5 years 6 months</t>
        </is>
      </c>
      <c r="C9" s="4" t="inlineStr">
        <is>
          <t>6 months 3 days</t>
        </is>
      </c>
    </row>
    <row r="10">
      <c r="A10" s="4" t="inlineStr">
        <is>
          <t>Expected volatility</t>
        </is>
      </c>
      <c r="B10" s="10" t="n">
        <v>0.55</v>
      </c>
      <c r="C10" s="10" t="n">
        <v>0.49</v>
      </c>
    </row>
    <row r="11">
      <c r="A11" s="4" t="inlineStr">
        <is>
          <t>Maximum</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Expected term</t>
        </is>
      </c>
      <c r="B13" s="4" t="inlineStr">
        <is>
          <t>7 years 6 months</t>
        </is>
      </c>
      <c r="C13" s="4" t="inlineStr">
        <is>
          <t>7 years 6 months</t>
        </is>
      </c>
    </row>
    <row r="14">
      <c r="A14" s="4" t="inlineStr">
        <is>
          <t>Expected volatility</t>
        </is>
      </c>
      <c r="B14" s="10" t="n">
        <v>0.66</v>
      </c>
      <c r="C14" s="10" t="n">
        <v>0.56000000000000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Stock Options Granted (Details) - Hyperfine Plan - share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Stock options granted</t>
        </is>
      </c>
      <c r="B4" s="6" t="n">
        <v>5323048</v>
      </c>
      <c r="C4" s="6" t="n">
        <v>8685663</v>
      </c>
    </row>
    <row r="5">
      <c r="A5" s="4" t="inlineStr">
        <is>
          <t>Employee</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tock options granted</t>
        </is>
      </c>
      <c r="B7" s="6" t="n">
        <v>4270611</v>
      </c>
      <c r="C7" s="6" t="n">
        <v>7901501</v>
      </c>
    </row>
    <row r="8">
      <c r="A8" s="4" t="inlineStr">
        <is>
          <t>Nonemploye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tock options granted</t>
        </is>
      </c>
      <c r="B10" s="6" t="n">
        <v>1052437</v>
      </c>
      <c r="C10" s="6" t="n">
        <v>78416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Key Assumptions Used in Valuation for Earn-Out Shares (Details) - Earn-Out Shares - $ / shares</t>
        </is>
      </c>
      <c r="B1" s="2" t="inlineStr">
        <is>
          <t>12 Months Ended</t>
        </is>
      </c>
    </row>
    <row r="2">
      <c r="B2" s="2" t="inlineStr">
        <is>
          <t>Dec. 31, 2023</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Stock price</t>
        </is>
      </c>
      <c r="B4" s="4" t="inlineStr">
        <is>
          <t xml:space="preserve"> </t>
        </is>
      </c>
      <c r="C4" s="9" t="n">
        <v>10.92</v>
      </c>
    </row>
    <row r="5">
      <c r="A5" s="4" t="inlineStr">
        <is>
          <t>Risk Free interest rate</t>
        </is>
      </c>
      <c r="B5" s="4" t="inlineStr">
        <is>
          <t xml:space="preserve"> </t>
        </is>
      </c>
      <c r="C5" s="11" t="n">
        <v>0.009599999999999999</v>
      </c>
    </row>
    <row r="6">
      <c r="A6" s="4" t="inlineStr">
        <is>
          <t>Expected dividend yield</t>
        </is>
      </c>
      <c r="B6" s="4" t="inlineStr">
        <is>
          <t xml:space="preserve"> </t>
        </is>
      </c>
      <c r="C6" s="10" t="n">
        <v>0</v>
      </c>
    </row>
    <row r="7">
      <c r="A7" s="4" t="inlineStr">
        <is>
          <t>Term (years)</t>
        </is>
      </c>
      <c r="B7" s="4" t="inlineStr">
        <is>
          <t>3 years</t>
        </is>
      </c>
      <c r="C7" s="4" t="inlineStr">
        <is>
          <t>3 years</t>
        </is>
      </c>
    </row>
    <row r="8">
      <c r="A8" s="4" t="inlineStr">
        <is>
          <t>Expected volatility</t>
        </is>
      </c>
      <c r="B8" s="4" t="inlineStr">
        <is>
          <t xml:space="preserve"> </t>
        </is>
      </c>
      <c r="C8" s="11" t="n">
        <v>0.54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Stock-Based Compensation Expense (Details) - USD ($) $ in Thousands</t>
        </is>
      </c>
      <c r="B1" s="2" t="inlineStr">
        <is>
          <t>12 Months Ended</t>
        </is>
      </c>
    </row>
    <row r="2">
      <c r="B2" s="2" t="inlineStr">
        <is>
          <t>Dec. 31, 2023</t>
        </is>
      </c>
      <c r="C2" s="2" t="inlineStr">
        <is>
          <t>Dec.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 expense</t>
        </is>
      </c>
      <c r="B4" s="7" t="n">
        <v>4741</v>
      </c>
      <c r="C4" s="7" t="n">
        <v>10652</v>
      </c>
    </row>
    <row r="5">
      <c r="A5" s="4" t="inlineStr">
        <is>
          <t>Cost Of Sales</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 expense</t>
        </is>
      </c>
      <c r="B7" s="6" t="n">
        <v>109</v>
      </c>
      <c r="C7" s="6" t="n">
        <v>115</v>
      </c>
    </row>
    <row r="8">
      <c r="A8" s="4" t="inlineStr">
        <is>
          <t>Research and Development</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 expense</t>
        </is>
      </c>
      <c r="B10" s="6" t="n">
        <v>1283</v>
      </c>
      <c r="C10" s="6" t="n">
        <v>2141</v>
      </c>
    </row>
    <row r="11">
      <c r="A11" s="4" t="inlineStr">
        <is>
          <t>General and Administrative</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Total stock-based compensation expense</t>
        </is>
      </c>
      <c r="B13" s="6" t="n">
        <v>3162</v>
      </c>
      <c r="C13" s="6" t="n">
        <v>8064</v>
      </c>
    </row>
    <row r="14">
      <c r="A14" s="4" t="inlineStr">
        <is>
          <t>Sales and Marketing</t>
        </is>
      </c>
      <c r="B14" s="4" t="inlineStr">
        <is>
          <t xml:space="preserve"> </t>
        </is>
      </c>
      <c r="C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row>
    <row r="16">
      <c r="A16" s="4" t="inlineStr">
        <is>
          <t>Total stock-based compensation expense</t>
        </is>
      </c>
      <c r="B16" s="7" t="n">
        <v>187</v>
      </c>
      <c r="C16" s="7" t="n">
        <v>33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21" customWidth="1" min="3" max="3"/>
    <col width="27" customWidth="1" min="4" max="4"/>
    <col width="20" customWidth="1" min="5" max="5"/>
    <col width="34" customWidth="1" min="6" max="6"/>
    <col width="34" customWidth="1" min="7" max="7"/>
  </cols>
  <sheetData>
    <row r="1">
      <c r="A1" s="1" t="inlineStr">
        <is>
          <t>CONSOLIDATED STATEMENTS OF CHANGES IN STOCKHOLDERS' EQUITY - USD ($) $ in Thousands</t>
        </is>
      </c>
      <c r="B1" s="2" t="inlineStr">
        <is>
          <t>Total</t>
        </is>
      </c>
      <c r="C1" s="2" t="inlineStr">
        <is>
          <t>Class A Common Stock</t>
        </is>
      </c>
      <c r="D1" s="2" t="inlineStr">
        <is>
          <t>Additional Paid-in Capital</t>
        </is>
      </c>
      <c r="E1" s="2" t="inlineStr">
        <is>
          <t>Accumulated Deficit</t>
        </is>
      </c>
      <c r="F1" s="2" t="inlineStr">
        <is>
          <t>Common Stock Class A Common Stock</t>
        </is>
      </c>
      <c r="G1" s="2" t="inlineStr">
        <is>
          <t>Common Stock Class B Common Stock</t>
        </is>
      </c>
    </row>
    <row r="2">
      <c r="A2" s="4" t="inlineStr">
        <is>
          <t>Balance at Dec. 31, 2021</t>
        </is>
      </c>
      <c r="B2" s="7" t="n">
        <v>186227</v>
      </c>
      <c r="C2" s="4" t="inlineStr">
        <is>
          <t xml:space="preserve"> </t>
        </is>
      </c>
      <c r="D2" s="7" t="n">
        <v>322540</v>
      </c>
      <c r="E2" s="7" t="n">
        <v>-136320</v>
      </c>
      <c r="F2" s="7" t="n">
        <v>5</v>
      </c>
      <c r="G2" s="7" t="n">
        <v>2</v>
      </c>
    </row>
    <row r="3">
      <c r="A3" s="4" t="inlineStr">
        <is>
          <t>Balance (in shares) at Dec. 31, 2021</t>
        </is>
      </c>
      <c r="B3" s="4" t="inlineStr">
        <is>
          <t xml:space="preserve"> </t>
        </is>
      </c>
      <c r="C3" s="4" t="inlineStr">
        <is>
          <t xml:space="preserve"> </t>
        </is>
      </c>
      <c r="D3" s="4" t="inlineStr">
        <is>
          <t xml:space="preserve"> </t>
        </is>
      </c>
      <c r="E3" s="4" t="inlineStr">
        <is>
          <t xml:space="preserve"> </t>
        </is>
      </c>
      <c r="F3" s="6" t="n">
        <v>55277061</v>
      </c>
      <c r="G3" s="6" t="n">
        <v>1505528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6" t="n">
        <v>-73164</v>
      </c>
      <c r="C5" s="4" t="inlineStr">
        <is>
          <t xml:space="preserve"> </t>
        </is>
      </c>
      <c r="D5" s="4" t="inlineStr">
        <is>
          <t xml:space="preserve"> </t>
        </is>
      </c>
      <c r="E5" s="6" t="n">
        <v>-73164</v>
      </c>
      <c r="F5" s="4" t="inlineStr">
        <is>
          <t xml:space="preserve"> </t>
        </is>
      </c>
      <c r="G5" s="4" t="inlineStr">
        <is>
          <t xml:space="preserve"> </t>
        </is>
      </c>
    </row>
    <row r="6">
      <c r="A6" s="4" t="inlineStr">
        <is>
          <t>Issuance of restricted stock</t>
        </is>
      </c>
      <c r="B6" s="4" t="inlineStr">
        <is>
          <t xml:space="preserve"> </t>
        </is>
      </c>
      <c r="C6" s="4" t="inlineStr">
        <is>
          <t xml:space="preserve"> </t>
        </is>
      </c>
      <c r="D6" s="4" t="inlineStr">
        <is>
          <t xml:space="preserve"> </t>
        </is>
      </c>
      <c r="E6" s="4" t="inlineStr">
        <is>
          <t xml:space="preserve"> </t>
        </is>
      </c>
      <c r="F6" s="6" t="n">
        <v>319557</v>
      </c>
      <c r="G6" s="4" t="inlineStr">
        <is>
          <t xml:space="preserve"> </t>
        </is>
      </c>
    </row>
    <row r="7">
      <c r="A7" s="4" t="inlineStr">
        <is>
          <t>Exercise of stock options</t>
        </is>
      </c>
      <c r="B7" s="6" t="n">
        <v>7</v>
      </c>
      <c r="C7" s="4" t="inlineStr">
        <is>
          <t xml:space="preserve"> </t>
        </is>
      </c>
      <c r="D7" s="6" t="n">
        <v>7</v>
      </c>
      <c r="E7" s="4" t="inlineStr">
        <is>
          <t xml:space="preserve"> </t>
        </is>
      </c>
      <c r="F7" s="4" t="inlineStr">
        <is>
          <t xml:space="preserve"> </t>
        </is>
      </c>
      <c r="G7" s="4" t="inlineStr">
        <is>
          <t xml:space="preserve"> </t>
        </is>
      </c>
    </row>
    <row r="8">
      <c r="A8" s="4" t="inlineStr">
        <is>
          <t>Exercise of stock options (in shares)</t>
        </is>
      </c>
      <c r="B8" s="4" t="inlineStr">
        <is>
          <t xml:space="preserve"> </t>
        </is>
      </c>
      <c r="C8" s="4" t="inlineStr">
        <is>
          <t xml:space="preserve"> </t>
        </is>
      </c>
      <c r="D8" s="4" t="inlineStr">
        <is>
          <t xml:space="preserve"> </t>
        </is>
      </c>
      <c r="E8" s="4" t="inlineStr">
        <is>
          <t xml:space="preserve"> </t>
        </is>
      </c>
      <c r="F8" s="6" t="n">
        <v>25870</v>
      </c>
      <c r="G8" s="4" t="inlineStr">
        <is>
          <t xml:space="preserve"> </t>
        </is>
      </c>
    </row>
    <row r="9">
      <c r="A9" s="4" t="inlineStr">
        <is>
          <t>Stock-based compensation expense</t>
        </is>
      </c>
      <c r="B9" s="6" t="n">
        <v>10652</v>
      </c>
      <c r="C9" s="4" t="inlineStr">
        <is>
          <t xml:space="preserve"> </t>
        </is>
      </c>
      <c r="D9" s="6" t="n">
        <v>10652</v>
      </c>
      <c r="E9" s="4" t="inlineStr">
        <is>
          <t xml:space="preserve"> </t>
        </is>
      </c>
      <c r="F9" s="4" t="inlineStr">
        <is>
          <t xml:space="preserve"> </t>
        </is>
      </c>
      <c r="G9" s="4" t="inlineStr">
        <is>
          <t xml:space="preserve"> </t>
        </is>
      </c>
    </row>
    <row r="10">
      <c r="A10" s="4" t="inlineStr">
        <is>
          <t>Balance at Dec. 31, 2022</t>
        </is>
      </c>
      <c r="B10" s="6" t="n">
        <v>123722</v>
      </c>
      <c r="C10" s="4" t="inlineStr">
        <is>
          <t xml:space="preserve"> </t>
        </is>
      </c>
      <c r="D10" s="6" t="n">
        <v>333199</v>
      </c>
      <c r="E10" s="6" t="n">
        <v>-209484</v>
      </c>
      <c r="F10" s="7" t="n">
        <v>5</v>
      </c>
      <c r="G10" s="7" t="n">
        <v>2</v>
      </c>
    </row>
    <row r="11">
      <c r="A11" s="4" t="inlineStr">
        <is>
          <t>Balance (in shares) at Dec. 31, 2022</t>
        </is>
      </c>
      <c r="B11" s="4" t="inlineStr">
        <is>
          <t xml:space="preserve"> </t>
        </is>
      </c>
      <c r="C11" s="4" t="inlineStr">
        <is>
          <t xml:space="preserve"> </t>
        </is>
      </c>
      <c r="D11" s="4" t="inlineStr">
        <is>
          <t xml:space="preserve"> </t>
        </is>
      </c>
      <c r="E11" s="4" t="inlineStr">
        <is>
          <t xml:space="preserve"> </t>
        </is>
      </c>
      <c r="F11" s="6" t="n">
        <v>55622488</v>
      </c>
      <c r="G11" s="6" t="n">
        <v>15055288</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t>
        </is>
      </c>
      <c r="B13" s="6" t="n">
        <v>-44238</v>
      </c>
      <c r="C13" s="4" t="inlineStr">
        <is>
          <t xml:space="preserve"> </t>
        </is>
      </c>
      <c r="D13" s="4" t="inlineStr">
        <is>
          <t xml:space="preserve"> </t>
        </is>
      </c>
      <c r="E13" s="6" t="n">
        <v>-44238</v>
      </c>
      <c r="F13" s="4" t="inlineStr">
        <is>
          <t xml:space="preserve"> </t>
        </is>
      </c>
      <c r="G13" s="4" t="inlineStr">
        <is>
          <t xml:space="preserve"> </t>
        </is>
      </c>
    </row>
    <row r="14">
      <c r="A14" s="4" t="inlineStr">
        <is>
          <t>Issuance of restricted stock</t>
        </is>
      </c>
      <c r="B14" s="4" t="inlineStr">
        <is>
          <t xml:space="preserve"> </t>
        </is>
      </c>
      <c r="C14" s="4" t="inlineStr">
        <is>
          <t xml:space="preserve"> </t>
        </is>
      </c>
      <c r="D14" s="4" t="inlineStr">
        <is>
          <t xml:space="preserve"> </t>
        </is>
      </c>
      <c r="E14" s="4" t="inlineStr">
        <is>
          <t xml:space="preserve"> </t>
        </is>
      </c>
      <c r="F14" s="6" t="n">
        <v>1008267</v>
      </c>
      <c r="G14" s="4" t="inlineStr">
        <is>
          <t xml:space="preserve"> </t>
        </is>
      </c>
    </row>
    <row r="15">
      <c r="A15" s="4" t="inlineStr">
        <is>
          <t>Exercise of stock options</t>
        </is>
      </c>
      <c r="B15" s="6" t="n">
        <v>174</v>
      </c>
      <c r="C15" s="4" t="inlineStr">
        <is>
          <t xml:space="preserve"> </t>
        </is>
      </c>
      <c r="D15" s="6" t="n">
        <v>174</v>
      </c>
      <c r="E15" s="4" t="inlineStr">
        <is>
          <t xml:space="preserve"> </t>
        </is>
      </c>
      <c r="F15" s="4" t="inlineStr">
        <is>
          <t xml:space="preserve"> </t>
        </is>
      </c>
      <c r="G15" s="4" t="inlineStr">
        <is>
          <t xml:space="preserve"> </t>
        </is>
      </c>
    </row>
    <row r="16">
      <c r="A16" s="4" t="inlineStr">
        <is>
          <t>Exercise of stock options (in shares)</t>
        </is>
      </c>
      <c r="B16" s="4" t="inlineStr">
        <is>
          <t xml:space="preserve"> </t>
        </is>
      </c>
      <c r="C16" s="4" t="inlineStr">
        <is>
          <t xml:space="preserve"> </t>
        </is>
      </c>
      <c r="D16" s="4" t="inlineStr">
        <is>
          <t xml:space="preserve"> </t>
        </is>
      </c>
      <c r="E16" s="4" t="inlineStr">
        <is>
          <t xml:space="preserve"> </t>
        </is>
      </c>
      <c r="F16" s="6" t="n">
        <v>210234</v>
      </c>
      <c r="G16" s="4" t="inlineStr">
        <is>
          <t xml:space="preserve"> </t>
        </is>
      </c>
    </row>
    <row r="17">
      <c r="A17" s="4" t="inlineStr">
        <is>
          <t>Stock-based compensation expense</t>
        </is>
      </c>
      <c r="B17" s="6" t="n">
        <v>4741</v>
      </c>
      <c r="C17" s="4" t="inlineStr">
        <is>
          <t xml:space="preserve"> </t>
        </is>
      </c>
      <c r="D17" s="6" t="n">
        <v>4741</v>
      </c>
      <c r="E17" s="4" t="inlineStr">
        <is>
          <t xml:space="preserve"> </t>
        </is>
      </c>
      <c r="F17" s="4" t="inlineStr">
        <is>
          <t xml:space="preserve"> </t>
        </is>
      </c>
      <c r="G17" s="4" t="inlineStr">
        <is>
          <t xml:space="preserve"> </t>
        </is>
      </c>
    </row>
    <row r="18">
      <c r="A18" s="4" t="inlineStr">
        <is>
          <t>Balance at Dec. 31, 2023</t>
        </is>
      </c>
      <c r="B18" s="7" t="n">
        <v>84399</v>
      </c>
      <c r="C18" s="4" t="inlineStr">
        <is>
          <t xml:space="preserve"> </t>
        </is>
      </c>
      <c r="D18" s="7" t="n">
        <v>338114</v>
      </c>
      <c r="E18" s="7" t="n">
        <v>-253722</v>
      </c>
      <c r="F18" s="7" t="n">
        <v>5</v>
      </c>
      <c r="G18" s="7" t="n">
        <v>2</v>
      </c>
    </row>
    <row r="19">
      <c r="A19" s="4" t="inlineStr">
        <is>
          <t>Balance (in shares) at Dec. 31, 2023</t>
        </is>
      </c>
      <c r="B19" s="4" t="inlineStr">
        <is>
          <t xml:space="preserve"> </t>
        </is>
      </c>
      <c r="C19" s="6" t="n">
        <v>0</v>
      </c>
      <c r="D19" s="4" t="inlineStr">
        <is>
          <t xml:space="preserve"> </t>
        </is>
      </c>
      <c r="E19" s="4" t="inlineStr">
        <is>
          <t xml:space="preserve"> </t>
        </is>
      </c>
      <c r="F19" s="6" t="n">
        <v>56840989</v>
      </c>
      <c r="G19" s="6" t="n">
        <v>150552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Basic and Diluted Net Loss Per Share (Details) - USD ($) $ / shares in Units, $ in Thousands</t>
        </is>
      </c>
      <c r="B1" s="2" t="inlineStr">
        <is>
          <t>12 Months Ended</t>
        </is>
      </c>
    </row>
    <row r="2">
      <c r="B2" s="2" t="inlineStr">
        <is>
          <t>Dec. 31, 2023</t>
        </is>
      </c>
      <c r="C2" s="2" t="inlineStr">
        <is>
          <t>Dec. 31, 2022</t>
        </is>
      </c>
    </row>
    <row r="3">
      <c r="A3" s="4" t="inlineStr">
        <is>
          <t>Net loss</t>
        </is>
      </c>
      <c r="B3" s="7" t="n">
        <v>-44238</v>
      </c>
      <c r="C3" s="7" t="n">
        <v>-73164</v>
      </c>
    </row>
    <row r="4">
      <c r="A4" s="4" t="inlineStr">
        <is>
          <t>Numerator for Basic and Dilutive net loss per share - loss available to common stockholders</t>
        </is>
      </c>
      <c r="B4" s="7" t="n">
        <v>-44238</v>
      </c>
      <c r="C4" s="7" t="n">
        <v>-73164</v>
      </c>
    </row>
    <row r="5">
      <c r="A5" s="4" t="inlineStr">
        <is>
          <t>Denominator for Basic net loss per share - Weighted - average common stock</t>
        </is>
      </c>
      <c r="B5" s="6" t="n">
        <v>71316424</v>
      </c>
      <c r="C5" s="6" t="n">
        <v>70449191</v>
      </c>
    </row>
    <row r="6">
      <c r="A6" s="4" t="inlineStr">
        <is>
          <t>Denominator for Dilutive net loss per share - weighted - average common stock</t>
        </is>
      </c>
      <c r="B6" s="6" t="n">
        <v>71316424</v>
      </c>
      <c r="C6" s="6" t="n">
        <v>70449191</v>
      </c>
    </row>
    <row r="7">
      <c r="A7" s="4" t="inlineStr">
        <is>
          <t>Earnings Per Share, Basic</t>
        </is>
      </c>
      <c r="B7" s="9" t="n">
        <v>-0.62</v>
      </c>
      <c r="C7" s="9" t="n">
        <v>-1.04</v>
      </c>
    </row>
    <row r="8">
      <c r="A8" s="4" t="inlineStr">
        <is>
          <t>Earnings Per Share, Diluted</t>
        </is>
      </c>
      <c r="B8" s="9" t="n">
        <v>-0.62</v>
      </c>
      <c r="C8" s="9" t="n">
        <v>-1.04</v>
      </c>
    </row>
    <row r="9">
      <c r="A9" s="4" t="inlineStr">
        <is>
          <t>Common Stock</t>
        </is>
      </c>
      <c r="B9" s="4" t="inlineStr">
        <is>
          <t xml:space="preserve"> </t>
        </is>
      </c>
      <c r="C9" s="4" t="inlineStr">
        <is>
          <t xml:space="preserve"> </t>
        </is>
      </c>
    </row>
    <row r="10">
      <c r="A10" s="4" t="inlineStr">
        <is>
          <t>Denominator for Basic net loss per share - Weighted - average common stock</t>
        </is>
      </c>
      <c r="B10" s="6" t="n">
        <v>71316424</v>
      </c>
      <c r="C10" s="6" t="n">
        <v>70449191</v>
      </c>
    </row>
    <row r="11">
      <c r="A11" s="4" t="inlineStr">
        <is>
          <t>Denominator for Dilutive net loss per share - weighted - average common stock</t>
        </is>
      </c>
      <c r="B11" s="6" t="n">
        <v>71316424</v>
      </c>
      <c r="C11" s="6" t="n">
        <v>7044919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Common Equivalent Shares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common equivalent shares</t>
        </is>
      </c>
      <c r="B4" s="6" t="n">
        <v>23998448</v>
      </c>
      <c r="C4" s="6" t="n">
        <v>21726367</v>
      </c>
    </row>
    <row r="5">
      <c r="A5" s="4" t="inlineStr">
        <is>
          <t>Outstanding 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common equivalent shares</t>
        </is>
      </c>
      <c r="B7" s="6" t="n">
        <v>14271587</v>
      </c>
      <c r="C7" s="6" t="n">
        <v>10719564</v>
      </c>
    </row>
    <row r="8">
      <c r="A8" s="4" t="inlineStr">
        <is>
          <t>Outstanding 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common equivalent shares</t>
        </is>
      </c>
      <c r="B10" s="6" t="n">
        <v>369026</v>
      </c>
      <c r="C10" s="6" t="n">
        <v>1585359</v>
      </c>
    </row>
    <row r="11">
      <c r="A11" s="4" t="inlineStr">
        <is>
          <t>Earn-Out Shar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anti-dilutive common equivalent shares</t>
        </is>
      </c>
      <c r="B13" s="6" t="n">
        <v>9357835</v>
      </c>
      <c r="C13" s="6" t="n">
        <v>942144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Common Equivalent Shares (Parenthetical) (Details) - Class A Common Stock - $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Common stock, shares issued</t>
        </is>
      </c>
      <c r="B4" s="6" t="n">
        <v>56840949</v>
      </c>
      <c r="C4" s="6" t="n">
        <v>55622488</v>
      </c>
    </row>
    <row r="5">
      <c r="A5" s="4" t="inlineStr">
        <is>
          <t>Number of trading days</t>
        </is>
      </c>
      <c r="B5" s="4" t="inlineStr">
        <is>
          <t>20 days</t>
        </is>
      </c>
      <c r="C5" s="4" t="inlineStr">
        <is>
          <t xml:space="preserve"> </t>
        </is>
      </c>
    </row>
    <row r="6">
      <c r="A6" s="4" t="inlineStr">
        <is>
          <t>Number of consecutive trading days</t>
        </is>
      </c>
      <c r="B6" s="4" t="inlineStr">
        <is>
          <t>30 days</t>
        </is>
      </c>
      <c r="C6" s="4" t="inlineStr">
        <is>
          <t xml:space="preserve"> </t>
        </is>
      </c>
    </row>
    <row r="7">
      <c r="A7" s="4" t="inlineStr">
        <is>
          <t>Earnout shares right to terminate threshold consideration value</t>
        </is>
      </c>
      <c r="B7" s="7" t="n">
        <v>15</v>
      </c>
      <c r="C7" s="4" t="inlineStr">
        <is>
          <t xml:space="preserve"> </t>
        </is>
      </c>
    </row>
    <row r="8">
      <c r="A8" s="4" t="inlineStr">
        <is>
          <t>Minimum</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hare price</t>
        </is>
      </c>
      <c r="B10" s="6" t="n">
        <v>15</v>
      </c>
      <c r="C10" s="4" t="inlineStr">
        <is>
          <t xml:space="preserve"> </t>
        </is>
      </c>
    </row>
    <row r="11">
      <c r="A11" s="4" t="inlineStr">
        <is>
          <t>Value of cash or other consideration received upon conversion of stock</t>
        </is>
      </c>
      <c r="B11" s="7" t="n">
        <v>15</v>
      </c>
      <c r="C11" s="4" t="inlineStr">
        <is>
          <t xml:space="preserve"> </t>
        </is>
      </c>
    </row>
    <row r="12">
      <c r="A12" s="4" t="inlineStr">
        <is>
          <t>Earn-Out Shares | Maximum</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Common stock, shares issued</t>
        </is>
      </c>
      <c r="B14" s="6" t="n">
        <v>10000000</v>
      </c>
      <c r="C1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Liabilities) (Details) - USD ($) $ in Thousands</t>
        </is>
      </c>
      <c r="B1" s="2" t="inlineStr">
        <is>
          <t>Dec. 31, 2023</t>
        </is>
      </c>
      <c r="C1" s="2" t="inlineStr">
        <is>
          <t>Dec. 31, 2022</t>
        </is>
      </c>
    </row>
    <row r="2">
      <c r="A2" s="3" t="inlineStr">
        <is>
          <t>Components of Deferred Tax Assets and Liabilities [Abstract]</t>
        </is>
      </c>
      <c r="B2" s="4" t="inlineStr">
        <is>
          <t xml:space="preserve"> </t>
        </is>
      </c>
      <c r="C2" s="4" t="inlineStr">
        <is>
          <t xml:space="preserve"> </t>
        </is>
      </c>
    </row>
    <row r="3">
      <c r="A3" s="4" t="inlineStr">
        <is>
          <t>Net operating loss carryforwards</t>
        </is>
      </c>
      <c r="B3" s="7" t="n">
        <v>45197</v>
      </c>
      <c r="C3" s="7" t="n">
        <v>39033</v>
      </c>
    </row>
    <row r="4">
      <c r="A4" s="4" t="inlineStr">
        <is>
          <t>Tax credit carryforwards</t>
        </is>
      </c>
      <c r="B4" s="6" t="n">
        <v>3975</v>
      </c>
      <c r="C4" s="6" t="n">
        <v>5478</v>
      </c>
    </row>
    <row r="5">
      <c r="A5" s="4" t="inlineStr">
        <is>
          <t>Fixed assets (liabilities)</t>
        </is>
      </c>
      <c r="B5" s="6" t="n">
        <v>-138</v>
      </c>
      <c r="C5" s="6" t="n">
        <v>-117</v>
      </c>
    </row>
    <row r="6">
      <c r="A6" s="4" t="inlineStr">
        <is>
          <t>Stock-based compensation</t>
        </is>
      </c>
      <c r="B6" s="6" t="n">
        <v>2398</v>
      </c>
      <c r="C6" s="6" t="n">
        <v>2621</v>
      </c>
    </row>
    <row r="7">
      <c r="A7" s="4" t="inlineStr">
        <is>
          <t>Capitalized R&amp;D</t>
        </is>
      </c>
      <c r="B7" s="6" t="n">
        <v>8594</v>
      </c>
      <c r="C7" s="6" t="n">
        <v>5463</v>
      </c>
    </row>
    <row r="8">
      <c r="A8" s="4" t="inlineStr">
        <is>
          <t>Deferred Revenue</t>
        </is>
      </c>
      <c r="B8" s="6" t="n">
        <v>669</v>
      </c>
      <c r="C8" s="6" t="n">
        <v>817</v>
      </c>
    </row>
    <row r="9">
      <c r="A9" s="4" t="inlineStr">
        <is>
          <t>Other</t>
        </is>
      </c>
      <c r="B9" s="6" t="n">
        <v>122</v>
      </c>
      <c r="C9" s="6" t="n">
        <v>70</v>
      </c>
    </row>
    <row r="10">
      <c r="A10" s="4" t="inlineStr">
        <is>
          <t>Total deferred tax assets</t>
        </is>
      </c>
      <c r="B10" s="6" t="n">
        <v>60817</v>
      </c>
      <c r="C10" s="6" t="n">
        <v>53365</v>
      </c>
    </row>
    <row r="11">
      <c r="A11" s="4" t="inlineStr">
        <is>
          <t>Valuation allowance</t>
        </is>
      </c>
      <c r="B11" s="7" t="n">
        <v>-60817</v>
      </c>
      <c r="C11" s="7" t="n">
        <v>-5336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22" customWidth="1" min="3" max="3"/>
    <col width="21" customWidth="1" min="4" max="4"/>
    <col width="22" customWidth="1" min="5" max="5"/>
  </cols>
  <sheetData>
    <row r="1">
      <c r="A1" s="1" t="inlineStr">
        <is>
          <t>INCOME TAXES - Additional Information (Details)</t>
        </is>
      </c>
      <c r="B1" s="2" t="inlineStr">
        <is>
          <t>12 Months Ended</t>
        </is>
      </c>
    </row>
    <row r="2">
      <c r="B2" s="2" t="inlineStr">
        <is>
          <t>Dec. 31, 2023 USD ($) Ownership</t>
        </is>
      </c>
      <c r="C2" s="2" t="inlineStr">
        <is>
          <t>Dec. 31, 2022 USD ($)</t>
        </is>
      </c>
      <c r="D2" s="2" t="inlineStr">
        <is>
          <t>May 16, 2017 USD ($)</t>
        </is>
      </c>
      <c r="E2" s="2" t="inlineStr">
        <is>
          <t>Jan. 17, 2017 USD ($)</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tax expense</t>
        </is>
      </c>
      <c r="B4" s="7" t="n">
        <v>0</v>
      </c>
      <c r="C4" s="7" t="n">
        <v>0</v>
      </c>
      <c r="D4" s="4" t="inlineStr">
        <is>
          <t xml:space="preserve"> </t>
        </is>
      </c>
      <c r="E4" s="4" t="inlineStr">
        <is>
          <t xml:space="preserve"> </t>
        </is>
      </c>
    </row>
    <row r="5">
      <c r="A5" s="4" t="inlineStr">
        <is>
          <t>Effective tax rate percent</t>
        </is>
      </c>
      <c r="B5" s="10" t="n">
        <v>0</v>
      </c>
      <c r="C5" s="10" t="n">
        <v>0</v>
      </c>
      <c r="D5" s="4" t="inlineStr">
        <is>
          <t xml:space="preserve"> </t>
        </is>
      </c>
      <c r="E5" s="4" t="inlineStr">
        <is>
          <t xml:space="preserve"> </t>
        </is>
      </c>
    </row>
    <row r="6">
      <c r="A6" s="4" t="inlineStr">
        <is>
          <t>Statutory tax rate</t>
        </is>
      </c>
      <c r="B6" s="10" t="n">
        <v>0.21</v>
      </c>
      <c r="C6" s="10" t="n">
        <v>0.21</v>
      </c>
      <c r="D6" s="4" t="inlineStr">
        <is>
          <t xml:space="preserve"> </t>
        </is>
      </c>
      <c r="E6" s="4" t="inlineStr">
        <is>
          <t xml:space="preserve"> </t>
        </is>
      </c>
    </row>
    <row r="7">
      <c r="A7" s="4" t="inlineStr">
        <is>
          <t>Deferred tax assets valuation allowance increased</t>
        </is>
      </c>
      <c r="B7" s="7" t="n">
        <v>7451000</v>
      </c>
      <c r="C7" s="7" t="n">
        <v>18135000</v>
      </c>
      <c r="D7" s="4" t="inlineStr">
        <is>
          <t xml:space="preserve"> </t>
        </is>
      </c>
      <c r="E7" s="4" t="inlineStr">
        <is>
          <t xml:space="preserve"> </t>
        </is>
      </c>
    </row>
    <row r="8">
      <c r="A8" s="4" t="inlineStr">
        <is>
          <t>Ownership change percentage testing period</t>
        </is>
      </c>
      <c r="B8" s="4" t="inlineStr">
        <is>
          <t>3 years</t>
        </is>
      </c>
      <c r="C8" s="4" t="inlineStr">
        <is>
          <t xml:space="preserve"> </t>
        </is>
      </c>
      <c r="D8" s="4" t="inlineStr">
        <is>
          <t xml:space="preserve"> </t>
        </is>
      </c>
      <c r="E8" s="4" t="inlineStr">
        <is>
          <t xml:space="preserve"> </t>
        </is>
      </c>
    </row>
    <row r="9">
      <c r="A9" s="4" t="inlineStr">
        <is>
          <t>Ownership change, description</t>
        </is>
      </c>
      <c r="B9" s="4" t="inlineStr">
        <is>
          <t>an ownership change occurs when certain shareholders increase their aggregated ownership by more than 50 percentage points over their lowest ownership percentage in a testing period (typically three years).</t>
        </is>
      </c>
      <c r="C9" s="4" t="inlineStr">
        <is>
          <t xml:space="preserve"> </t>
        </is>
      </c>
      <c r="D9" s="4" t="inlineStr">
        <is>
          <t xml:space="preserve"> </t>
        </is>
      </c>
      <c r="E9" s="4" t="inlineStr">
        <is>
          <t xml:space="preserve"> </t>
        </is>
      </c>
    </row>
    <row r="10">
      <c r="A10" s="4" t="inlineStr">
        <is>
          <t>Number of consecutive ownership changes | Ownership</t>
        </is>
      </c>
      <c r="B10" s="6" t="n">
        <v>2</v>
      </c>
      <c r="C10" s="4" t="inlineStr">
        <is>
          <t xml:space="preserve"> </t>
        </is>
      </c>
      <c r="D10" s="4" t="inlineStr">
        <is>
          <t xml:space="preserve"> </t>
        </is>
      </c>
      <c r="E10" s="4" t="inlineStr">
        <is>
          <t xml:space="preserve"> </t>
        </is>
      </c>
    </row>
    <row r="11">
      <c r="A11" s="4" t="inlineStr">
        <is>
          <t>Ownership changes date, one</t>
        </is>
      </c>
      <c r="B11" s="4" t="inlineStr">
        <is>
          <t>Jan. 17,  2017</t>
        </is>
      </c>
      <c r="C11" s="4" t="inlineStr">
        <is>
          <t xml:space="preserve"> </t>
        </is>
      </c>
      <c r="D11" s="4" t="inlineStr">
        <is>
          <t xml:space="preserve"> </t>
        </is>
      </c>
      <c r="E11" s="4" t="inlineStr">
        <is>
          <t xml:space="preserve"> </t>
        </is>
      </c>
    </row>
    <row r="12">
      <c r="A12" s="4" t="inlineStr">
        <is>
          <t>Ownership changes date, two</t>
        </is>
      </c>
      <c r="B12" s="4" t="inlineStr">
        <is>
          <t>May 16,  2017</t>
        </is>
      </c>
      <c r="C12" s="4" t="inlineStr">
        <is>
          <t xml:space="preserve"> </t>
        </is>
      </c>
      <c r="D12" s="4" t="inlineStr">
        <is>
          <t xml:space="preserve"> </t>
        </is>
      </c>
      <c r="E12" s="4" t="inlineStr">
        <is>
          <t xml:space="preserve"> </t>
        </is>
      </c>
    </row>
    <row r="13">
      <c r="A13" s="4" t="inlineStr">
        <is>
          <t>Amount of annual limitation of net operating loss and tax credit carryforwards due to ownership change</t>
        </is>
      </c>
      <c r="B13" s="4" t="inlineStr">
        <is>
          <t xml:space="preserve"> </t>
        </is>
      </c>
      <c r="C13" s="4" t="inlineStr">
        <is>
          <t xml:space="preserve"> </t>
        </is>
      </c>
      <c r="D13" s="7" t="n">
        <v>3008000</v>
      </c>
      <c r="E13" s="7" t="n">
        <v>865000</v>
      </c>
    </row>
    <row r="14">
      <c r="A14" s="4" t="inlineStr">
        <is>
          <t>Unrecognized tax benefits</t>
        </is>
      </c>
      <c r="B14" s="7" t="n">
        <v>0</v>
      </c>
      <c r="C14" s="6" t="n">
        <v>0</v>
      </c>
      <c r="D14" s="4" t="inlineStr">
        <is>
          <t xml:space="preserve"> </t>
        </is>
      </c>
      <c r="E14" s="4" t="inlineStr">
        <is>
          <t xml:space="preserve"> </t>
        </is>
      </c>
    </row>
    <row r="15">
      <c r="A15" s="4" t="inlineStr">
        <is>
          <t>Percentage of cash payment in research and development tax credit</t>
        </is>
      </c>
      <c r="B15" s="10" t="n">
        <v>0.65</v>
      </c>
      <c r="C15" s="4" t="inlineStr">
        <is>
          <t xml:space="preserve"> </t>
        </is>
      </c>
      <c r="D15" s="4" t="inlineStr">
        <is>
          <t xml:space="preserve"> </t>
        </is>
      </c>
      <c r="E15" s="4" t="inlineStr">
        <is>
          <t xml:space="preserve"> </t>
        </is>
      </c>
    </row>
    <row r="16">
      <c r="A16" s="4" t="inlineStr">
        <is>
          <t>Research and development tax credit receivables</t>
        </is>
      </c>
      <c r="B16" s="7" t="n">
        <v>168000</v>
      </c>
      <c r="C16" s="6" t="n">
        <v>525000</v>
      </c>
      <c r="D16" s="4" t="inlineStr">
        <is>
          <t xml:space="preserve"> </t>
        </is>
      </c>
      <c r="E16" s="4" t="inlineStr">
        <is>
          <t xml:space="preserve"> </t>
        </is>
      </c>
    </row>
    <row r="17">
      <c r="A17" s="4" t="inlineStr">
        <is>
          <t>Research and Development</t>
        </is>
      </c>
      <c r="B17" s="4" t="inlineStr">
        <is>
          <t xml:space="preserve"> </t>
        </is>
      </c>
      <c r="C17" s="4" t="inlineStr">
        <is>
          <t xml:space="preserve"> </t>
        </is>
      </c>
      <c r="D17" s="4" t="inlineStr">
        <is>
          <t xml:space="preserve"> </t>
        </is>
      </c>
      <c r="E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row>
    <row r="19">
      <c r="A19" s="4" t="inlineStr">
        <is>
          <t>Exchange program recognized net benefits</t>
        </is>
      </c>
      <c r="B19" s="6" t="n">
        <v>87000</v>
      </c>
      <c r="C19" s="6" t="n">
        <v>468000</v>
      </c>
      <c r="D19" s="4" t="inlineStr">
        <is>
          <t xml:space="preserve"> </t>
        </is>
      </c>
      <c r="E19" s="4" t="inlineStr">
        <is>
          <t xml:space="preserve"> </t>
        </is>
      </c>
    </row>
    <row r="20">
      <c r="A20" s="4" t="inlineStr">
        <is>
          <t>Federal And State Net Operating Losses</t>
        </is>
      </c>
      <c r="B20" s="4" t="inlineStr">
        <is>
          <t xml:space="preserve"> </t>
        </is>
      </c>
      <c r="C20" s="4" t="inlineStr">
        <is>
          <t xml:space="preserve"> </t>
        </is>
      </c>
      <c r="D20" s="4" t="inlineStr">
        <is>
          <t xml:space="preserve"> </t>
        </is>
      </c>
      <c r="E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row>
    <row r="22">
      <c r="A22" s="4" t="inlineStr">
        <is>
          <t>Income tax expense</t>
        </is>
      </c>
      <c r="B22" s="7" t="n">
        <v>0</v>
      </c>
      <c r="C22" s="7" t="n">
        <v>0</v>
      </c>
      <c r="D22" s="4" t="inlineStr">
        <is>
          <t xml:space="preserve"> </t>
        </is>
      </c>
      <c r="E22" s="4" t="inlineStr">
        <is>
          <t xml:space="preserve"> </t>
        </is>
      </c>
    </row>
    <row r="23">
      <c r="A23" s="4" t="inlineStr">
        <is>
          <t>Federal Net Operating Loss</t>
        </is>
      </c>
      <c r="B23" s="4" t="inlineStr">
        <is>
          <t xml:space="preserve"> </t>
        </is>
      </c>
      <c r="C23" s="4" t="inlineStr">
        <is>
          <t xml:space="preserve"> </t>
        </is>
      </c>
      <c r="D23" s="4" t="inlineStr">
        <is>
          <t xml:space="preserve"> </t>
        </is>
      </c>
      <c r="E23" s="4" t="inlineStr">
        <is>
          <t xml:space="preserve"> </t>
        </is>
      </c>
    </row>
    <row r="24">
      <c r="A24" s="3" t="inlineStr">
        <is>
          <t>Operating Loss Carryforwards [Line Items]</t>
        </is>
      </c>
      <c r="B24" s="4" t="inlineStr">
        <is>
          <t xml:space="preserve"> </t>
        </is>
      </c>
      <c r="C24" s="4" t="inlineStr">
        <is>
          <t xml:space="preserve"> </t>
        </is>
      </c>
      <c r="D24" s="4" t="inlineStr">
        <is>
          <t xml:space="preserve"> </t>
        </is>
      </c>
      <c r="E24" s="4" t="inlineStr">
        <is>
          <t xml:space="preserve"> </t>
        </is>
      </c>
    </row>
    <row r="25">
      <c r="A25" s="4" t="inlineStr">
        <is>
          <t>Amount of estimated net operating loss and tax credit carryforwards will expire before utilization due to ownership change</t>
        </is>
      </c>
      <c r="B25" s="4" t="inlineStr">
        <is>
          <t xml:space="preserve"> </t>
        </is>
      </c>
      <c r="C25" s="4" t="inlineStr">
        <is>
          <t xml:space="preserve"> </t>
        </is>
      </c>
      <c r="D25" s="4" t="inlineStr">
        <is>
          <t xml:space="preserve"> </t>
        </is>
      </c>
      <c r="E25" s="6" t="n">
        <v>3125000</v>
      </c>
    </row>
    <row r="26">
      <c r="A26" s="4" t="inlineStr">
        <is>
          <t>Federal Research and Development</t>
        </is>
      </c>
      <c r="B26" s="4" t="inlineStr">
        <is>
          <t xml:space="preserve"> </t>
        </is>
      </c>
      <c r="C26" s="4" t="inlineStr">
        <is>
          <t xml:space="preserve"> </t>
        </is>
      </c>
      <c r="D26" s="4" t="inlineStr">
        <is>
          <t xml:space="preserve"> </t>
        </is>
      </c>
      <c r="E26" s="4" t="inlineStr">
        <is>
          <t xml:space="preserve"> </t>
        </is>
      </c>
    </row>
    <row r="27">
      <c r="A27" s="3" t="inlineStr">
        <is>
          <t>Operating Loss Carryforwards [Line Items]</t>
        </is>
      </c>
      <c r="B27" s="4" t="inlineStr">
        <is>
          <t xml:space="preserve"> </t>
        </is>
      </c>
      <c r="C27" s="4" t="inlineStr">
        <is>
          <t xml:space="preserve"> </t>
        </is>
      </c>
      <c r="D27" s="4" t="inlineStr">
        <is>
          <t xml:space="preserve"> </t>
        </is>
      </c>
      <c r="E27" s="4" t="inlineStr">
        <is>
          <t xml:space="preserve"> </t>
        </is>
      </c>
    </row>
    <row r="28">
      <c r="A28" s="4" t="inlineStr">
        <is>
          <t>Amount of estimated net operating loss and tax credit carryforwards will expire before utilization due to ownership change</t>
        </is>
      </c>
      <c r="B28" s="4" t="inlineStr">
        <is>
          <t xml:space="preserve"> </t>
        </is>
      </c>
      <c r="C28" s="4" t="inlineStr">
        <is>
          <t xml:space="preserve"> </t>
        </is>
      </c>
      <c r="D28" s="4" t="inlineStr">
        <is>
          <t xml:space="preserve"> </t>
        </is>
      </c>
      <c r="E28" s="7" t="n">
        <v>249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Anticipated Income Tax Expense Benefit Computed by Statutory Federal Income Tax Rate (Details)</t>
        </is>
      </c>
      <c r="B1" s="2" t="inlineStr">
        <is>
          <t>12 Months Ended</t>
        </is>
      </c>
    </row>
    <row r="2">
      <c r="B2" s="2" t="inlineStr">
        <is>
          <t>Dec. 31, 2023</t>
        </is>
      </c>
      <c r="C2" s="2" t="inlineStr">
        <is>
          <t>Dec. 31, 2022</t>
        </is>
      </c>
    </row>
    <row r="3">
      <c r="A3" s="3" t="inlineStr">
        <is>
          <t>Effective Income Tax Rate Reconciliation, Percent [Abstract]</t>
        </is>
      </c>
      <c r="B3" s="4" t="inlineStr">
        <is>
          <t xml:space="preserve"> </t>
        </is>
      </c>
      <c r="C3" s="4" t="inlineStr">
        <is>
          <t xml:space="preserve"> </t>
        </is>
      </c>
    </row>
    <row r="4">
      <c r="A4" s="4" t="inlineStr">
        <is>
          <t>Statutory tax rate</t>
        </is>
      </c>
      <c r="B4" s="10" t="n">
        <v>0.21</v>
      </c>
      <c r="C4" s="10" t="n">
        <v>0.21</v>
      </c>
    </row>
    <row r="5">
      <c r="A5" s="4" t="inlineStr">
        <is>
          <t>State taxes, net of federal benefit</t>
        </is>
      </c>
      <c r="B5" s="11" t="n">
        <v>0.019</v>
      </c>
      <c r="C5" s="11" t="n">
        <v>0.021</v>
      </c>
    </row>
    <row r="6">
      <c r="A6" s="4" t="inlineStr">
        <is>
          <t>Federal research and development credits</t>
        </is>
      </c>
      <c r="B6" s="4" t="inlineStr">
        <is>
          <t>(3.90%)</t>
        </is>
      </c>
      <c r="C6" s="11" t="n">
        <v>0.025</v>
      </c>
    </row>
    <row r="7">
      <c r="A7" s="4" t="inlineStr">
        <is>
          <t>Stock-based compensation</t>
        </is>
      </c>
      <c r="B7" s="4" t="inlineStr">
        <is>
          <t>(1.80%)</t>
        </is>
      </c>
      <c r="C7" s="4" t="inlineStr">
        <is>
          <t>(1.50%)</t>
        </is>
      </c>
    </row>
    <row r="8">
      <c r="A8" s="4" t="inlineStr">
        <is>
          <t>Deferred tax adjustment resulting from tax rate change</t>
        </is>
      </c>
      <c r="B8" s="4" t="inlineStr">
        <is>
          <t>(0.20%)</t>
        </is>
      </c>
      <c r="C8" s="4" t="inlineStr">
        <is>
          <t>(0.40%)</t>
        </is>
      </c>
    </row>
    <row r="9">
      <c r="A9" s="4" t="inlineStr">
        <is>
          <t>Other</t>
        </is>
      </c>
      <c r="B9" s="4" t="inlineStr">
        <is>
          <t>(0.20%)</t>
        </is>
      </c>
      <c r="C9" s="4" t="inlineStr">
        <is>
          <t>(0.10%)</t>
        </is>
      </c>
    </row>
    <row r="10">
      <c r="A10" s="4" t="inlineStr">
        <is>
          <t>Valuation allowance</t>
        </is>
      </c>
      <c r="B10" s="4" t="inlineStr">
        <is>
          <t>(16.80%)</t>
        </is>
      </c>
      <c r="C10" s="4" t="inlineStr">
        <is>
          <t>(23.50%)</t>
        </is>
      </c>
    </row>
    <row r="11">
      <c r="A11" s="4" t="inlineStr">
        <is>
          <t>Effective tax rate</t>
        </is>
      </c>
      <c r="B11" s="10" t="n">
        <v>0</v>
      </c>
      <c r="C11" s="10"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Tax Net Operating Loss Carryforward and Tax Credit Carryforward (Details) $ in Thousands</t>
        </is>
      </c>
      <c r="B1" s="2" t="inlineStr">
        <is>
          <t>12 Months Ended</t>
        </is>
      </c>
    </row>
    <row r="2">
      <c r="B2" s="2" t="inlineStr">
        <is>
          <t>Dec. 31, 2023 USD ($)</t>
        </is>
      </c>
    </row>
    <row r="3">
      <c r="A3" s="4" t="inlineStr">
        <is>
          <t>Hyperfine | Federal Research and Development</t>
        </is>
      </c>
      <c r="B3" s="4" t="inlineStr">
        <is>
          <t xml:space="preserve"> </t>
        </is>
      </c>
    </row>
    <row r="4">
      <c r="A4" s="3" t="inlineStr">
        <is>
          <t>Operating Loss Carryforwards [Line Items]</t>
        </is>
      </c>
      <c r="B4" s="4" t="inlineStr">
        <is>
          <t xml:space="preserve"> </t>
        </is>
      </c>
    </row>
    <row r="5">
      <c r="A5" s="4" t="inlineStr">
        <is>
          <t>Tax credit carryforward</t>
        </is>
      </c>
      <c r="B5" s="7" t="n">
        <v>2440</v>
      </c>
    </row>
    <row r="6">
      <c r="A6" s="4" t="inlineStr">
        <is>
          <t>Begin to Expire in</t>
        </is>
      </c>
      <c r="B6" s="4" t="inlineStr">
        <is>
          <t>2034</t>
        </is>
      </c>
    </row>
    <row r="7">
      <c r="A7" s="4" t="inlineStr">
        <is>
          <t>Hyperfine | Connecticut Research and Development</t>
        </is>
      </c>
      <c r="B7" s="4" t="inlineStr">
        <is>
          <t xml:space="preserve"> </t>
        </is>
      </c>
    </row>
    <row r="8">
      <c r="A8" s="3" t="inlineStr">
        <is>
          <t>Operating Loss Carryforwards [Line Items]</t>
        </is>
      </c>
      <c r="B8" s="4" t="inlineStr">
        <is>
          <t xml:space="preserve"> </t>
        </is>
      </c>
    </row>
    <row r="9">
      <c r="A9" s="4" t="inlineStr">
        <is>
          <t>Tax credit carryforward</t>
        </is>
      </c>
      <c r="B9" s="7" t="n">
        <v>1283</v>
      </c>
    </row>
    <row r="10">
      <c r="A10" s="4" t="inlineStr">
        <is>
          <t>Hyperfine | Connecticut Others</t>
        </is>
      </c>
      <c r="B10" s="4" t="inlineStr">
        <is>
          <t xml:space="preserve"> </t>
        </is>
      </c>
    </row>
    <row r="11">
      <c r="A11" s="3" t="inlineStr">
        <is>
          <t>Operating Loss Carryforwards [Line Items]</t>
        </is>
      </c>
      <c r="B11" s="4" t="inlineStr">
        <is>
          <t xml:space="preserve"> </t>
        </is>
      </c>
    </row>
    <row r="12">
      <c r="A12" s="4" t="inlineStr">
        <is>
          <t>Tax credit carryforward</t>
        </is>
      </c>
      <c r="B12" s="7" t="n">
        <v>10</v>
      </c>
    </row>
    <row r="13">
      <c r="A13" s="4" t="inlineStr">
        <is>
          <t>Begin to Expire in</t>
        </is>
      </c>
      <c r="B13" s="4" t="inlineStr">
        <is>
          <t>2024 years</t>
        </is>
      </c>
    </row>
    <row r="14">
      <c r="A14" s="4" t="inlineStr">
        <is>
          <t>Hyperfine | Federal | Pre-2018</t>
        </is>
      </c>
      <c r="B14" s="4" t="inlineStr">
        <is>
          <t xml:space="preserve"> </t>
        </is>
      </c>
    </row>
    <row r="15">
      <c r="A15" s="3" t="inlineStr">
        <is>
          <t>Operating Loss Carryforwards [Line Items]</t>
        </is>
      </c>
      <c r="B15" s="4" t="inlineStr">
        <is>
          <t xml:space="preserve"> </t>
        </is>
      </c>
    </row>
    <row r="16">
      <c r="A16" s="4" t="inlineStr">
        <is>
          <t>Tax net operating loss carryforward</t>
        </is>
      </c>
      <c r="B16" s="7" t="n">
        <v>12084</v>
      </c>
    </row>
    <row r="17">
      <c r="A17" s="4" t="inlineStr">
        <is>
          <t>Begin to Expire in</t>
        </is>
      </c>
      <c r="B17" s="4" t="inlineStr">
        <is>
          <t>2034</t>
        </is>
      </c>
    </row>
    <row r="18">
      <c r="A18" s="4" t="inlineStr">
        <is>
          <t>Hyperfine | Federal | Post-2017</t>
        </is>
      </c>
      <c r="B18" s="4" t="inlineStr">
        <is>
          <t xml:space="preserve"> </t>
        </is>
      </c>
    </row>
    <row r="19">
      <c r="A19" s="3" t="inlineStr">
        <is>
          <t>Operating Loss Carryforwards [Line Items]</t>
        </is>
      </c>
      <c r="B19" s="4" t="inlineStr">
        <is>
          <t xml:space="preserve"> </t>
        </is>
      </c>
    </row>
    <row r="20">
      <c r="A20" s="4" t="inlineStr">
        <is>
          <t>Tax net operating loss carryforward</t>
        </is>
      </c>
      <c r="B20" s="7" t="n">
        <v>158121</v>
      </c>
    </row>
    <row r="21">
      <c r="A21" s="4" t="inlineStr">
        <is>
          <t>Hyperfine | States</t>
        </is>
      </c>
      <c r="B21" s="4" t="inlineStr">
        <is>
          <t xml:space="preserve"> </t>
        </is>
      </c>
    </row>
    <row r="22">
      <c r="A22" s="3" t="inlineStr">
        <is>
          <t>Operating Loss Carryforwards [Line Items]</t>
        </is>
      </c>
      <c r="B22" s="4" t="inlineStr">
        <is>
          <t xml:space="preserve"> </t>
        </is>
      </c>
    </row>
    <row r="23">
      <c r="A23" s="4" t="inlineStr">
        <is>
          <t>Tax net operating loss carryforward</t>
        </is>
      </c>
      <c r="B23" s="7" t="n">
        <v>117851</v>
      </c>
    </row>
    <row r="24">
      <c r="A24" s="4" t="inlineStr">
        <is>
          <t>Begin to Expire in</t>
        </is>
      </c>
      <c r="B24" s="4" t="inlineStr">
        <is>
          <t>2031</t>
        </is>
      </c>
    </row>
    <row r="25">
      <c r="A25" s="4" t="inlineStr">
        <is>
          <t>Hyperfine | Federal Other</t>
        </is>
      </c>
      <c r="B25" s="4" t="inlineStr">
        <is>
          <t xml:space="preserve"> </t>
        </is>
      </c>
    </row>
    <row r="26">
      <c r="A26" s="3" t="inlineStr">
        <is>
          <t>Operating Loss Carryforwards [Line Items]</t>
        </is>
      </c>
      <c r="B26" s="4" t="inlineStr">
        <is>
          <t xml:space="preserve"> </t>
        </is>
      </c>
    </row>
    <row r="27">
      <c r="A27" s="4" t="inlineStr">
        <is>
          <t>Tax credit carryforward</t>
        </is>
      </c>
      <c r="B27" s="7" t="n">
        <v>10</v>
      </c>
    </row>
    <row r="28">
      <c r="A28" s="4" t="inlineStr">
        <is>
          <t>Begin to Expire in</t>
        </is>
      </c>
      <c r="B28" s="4" t="inlineStr">
        <is>
          <t>2024 years</t>
        </is>
      </c>
    </row>
    <row r="29">
      <c r="A29" s="4" t="inlineStr">
        <is>
          <t>Liminal | Federal Research and Development</t>
        </is>
      </c>
      <c r="B29" s="4" t="inlineStr">
        <is>
          <t xml:space="preserve"> </t>
        </is>
      </c>
    </row>
    <row r="30">
      <c r="A30" s="3" t="inlineStr">
        <is>
          <t>Operating Loss Carryforwards [Line Items]</t>
        </is>
      </c>
      <c r="B30" s="4" t="inlineStr">
        <is>
          <t xml:space="preserve"> </t>
        </is>
      </c>
    </row>
    <row r="31">
      <c r="A31" s="4" t="inlineStr">
        <is>
          <t>Tax credit carryforward</t>
        </is>
      </c>
      <c r="B31" s="7" t="n">
        <v>448</v>
      </c>
    </row>
    <row r="32">
      <c r="A32" s="4" t="inlineStr">
        <is>
          <t>Begin to Expire in</t>
        </is>
      </c>
      <c r="B32" s="4" t="inlineStr">
        <is>
          <t>2038</t>
        </is>
      </c>
    </row>
    <row r="33">
      <c r="A33" s="4" t="inlineStr">
        <is>
          <t>Liminal | Connecticut Research and Development</t>
        </is>
      </c>
      <c r="B33" s="4" t="inlineStr">
        <is>
          <t xml:space="preserve"> </t>
        </is>
      </c>
    </row>
    <row r="34">
      <c r="A34" s="3" t="inlineStr">
        <is>
          <t>Operating Loss Carryforwards [Line Items]</t>
        </is>
      </c>
      <c r="B34" s="4" t="inlineStr">
        <is>
          <t xml:space="preserve"> </t>
        </is>
      </c>
    </row>
    <row r="35">
      <c r="A35" s="4" t="inlineStr">
        <is>
          <t>Tax credit carryforward</t>
        </is>
      </c>
      <c r="B35" s="7" t="n">
        <v>81</v>
      </c>
    </row>
    <row r="36">
      <c r="A36" s="4" t="inlineStr">
        <is>
          <t>Liminal | Federal | Post-2017</t>
        </is>
      </c>
      <c r="B36" s="4" t="inlineStr">
        <is>
          <t xml:space="preserve"> </t>
        </is>
      </c>
    </row>
    <row r="37">
      <c r="A37" s="3" t="inlineStr">
        <is>
          <t>Operating Loss Carryforwards [Line Items]</t>
        </is>
      </c>
      <c r="B37" s="4" t="inlineStr">
        <is>
          <t xml:space="preserve"> </t>
        </is>
      </c>
    </row>
    <row r="38">
      <c r="A38" s="4" t="inlineStr">
        <is>
          <t>Tax net operating loss carryforward</t>
        </is>
      </c>
      <c r="B38" s="6" t="n">
        <v>14719</v>
      </c>
    </row>
    <row r="39">
      <c r="A39" s="4" t="inlineStr">
        <is>
          <t>Liminal | States</t>
        </is>
      </c>
      <c r="B39" s="4" t="inlineStr">
        <is>
          <t xml:space="preserve"> </t>
        </is>
      </c>
    </row>
    <row r="40">
      <c r="A40" s="3" t="inlineStr">
        <is>
          <t>Operating Loss Carryforwards [Line Items]</t>
        </is>
      </c>
      <c r="B40" s="4" t="inlineStr">
        <is>
          <t xml:space="preserve"> </t>
        </is>
      </c>
    </row>
    <row r="41">
      <c r="A41" s="4" t="inlineStr">
        <is>
          <t>Tax net operating loss carryforward</t>
        </is>
      </c>
      <c r="B41" s="7" t="n">
        <v>14715</v>
      </c>
    </row>
    <row r="42">
      <c r="A42" s="4" t="inlineStr">
        <is>
          <t>Begin to Expire in</t>
        </is>
      </c>
      <c r="B42" s="4" t="inlineStr">
        <is>
          <t>2038</t>
        </is>
      </c>
    </row>
    <row r="43">
      <c r="A43" s="4" t="inlineStr">
        <is>
          <t>Liminal | Federal and State Other</t>
        </is>
      </c>
      <c r="B43" s="4" t="inlineStr">
        <is>
          <t xml:space="preserve"> </t>
        </is>
      </c>
    </row>
    <row r="44">
      <c r="A44" s="3" t="inlineStr">
        <is>
          <t>Operating Loss Carryforwards [Line Items]</t>
        </is>
      </c>
      <c r="B44" s="4" t="inlineStr">
        <is>
          <t xml:space="preserve"> </t>
        </is>
      </c>
    </row>
    <row r="45">
      <c r="A45" s="4" t="inlineStr">
        <is>
          <t>Tax credit carryforward</t>
        </is>
      </c>
      <c r="B45" s="7" t="n">
        <v>2</v>
      </c>
    </row>
    <row r="46">
      <c r="A46" s="4" t="inlineStr">
        <is>
          <t>Begin to Expire in</t>
        </is>
      </c>
      <c r="B46" s="4" t="inlineStr">
        <is>
          <t>202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14" customWidth="1" min="2" max="2"/>
    <col width="15" customWidth="1" min="3" max="3"/>
    <col width="16" customWidth="1" min="4" max="4"/>
    <col width="14" customWidth="1" min="5" max="5"/>
  </cols>
  <sheetData>
    <row r="1">
      <c r="A1" s="1" t="inlineStr">
        <is>
          <t>RELATED PARTY TRANSACTIONS - Additional Information (Details) - USD ($)</t>
        </is>
      </c>
      <c r="C1" s="2" t="inlineStr">
        <is>
          <t>1 Months Ended</t>
        </is>
      </c>
      <c r="D1" s="2" t="inlineStr">
        <is>
          <t>12 Months Ended</t>
        </is>
      </c>
    </row>
    <row r="2">
      <c r="B2" s="2" t="inlineStr">
        <is>
          <t>Jan. 11, 2022</t>
        </is>
      </c>
      <c r="C2" s="2" t="inlineStr">
        <is>
          <t>Jan. 31, 2018</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Interest rate of the Note</t>
        </is>
      </c>
      <c r="B4" s="4" t="inlineStr">
        <is>
          <t xml:space="preserve"> </t>
        </is>
      </c>
      <c r="C4" s="11" t="n">
        <v>0.0168</v>
      </c>
      <c r="D4" s="4" t="inlineStr">
        <is>
          <t xml:space="preserve"> </t>
        </is>
      </c>
      <c r="E4" s="4" t="inlineStr">
        <is>
          <t xml:space="preserve"> </t>
        </is>
      </c>
    </row>
    <row r="5">
      <c r="A5" s="4" t="inlineStr">
        <is>
          <t>Promissory Note with one of the employees will be forgiven</t>
        </is>
      </c>
      <c r="B5" s="7" t="n">
        <v>90000</v>
      </c>
      <c r="C5" s="4" t="inlineStr">
        <is>
          <t xml:space="preserve"> </t>
        </is>
      </c>
      <c r="D5" s="4" t="inlineStr">
        <is>
          <t xml:space="preserve"> </t>
        </is>
      </c>
      <c r="E5" s="4" t="inlineStr">
        <is>
          <t xml:space="preserve"> </t>
        </is>
      </c>
    </row>
    <row r="6">
      <c r="A6" s="4" t="inlineStr">
        <is>
          <t>Due to related parties for payments paid on their behalf</t>
        </is>
      </c>
      <c r="B6" s="4" t="inlineStr">
        <is>
          <t xml:space="preserve"> </t>
        </is>
      </c>
      <c r="C6" s="4" t="inlineStr">
        <is>
          <t xml:space="preserve"> </t>
        </is>
      </c>
      <c r="D6" s="7" t="n">
        <v>1214000</v>
      </c>
      <c r="E6" s="7" t="n">
        <v>678000</v>
      </c>
    </row>
    <row r="7">
      <c r="A7" s="4" t="inlineStr">
        <is>
          <t>4C</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Payments for rent</t>
        </is>
      </c>
      <c r="B9" s="4" t="inlineStr">
        <is>
          <t xml:space="preserve"> </t>
        </is>
      </c>
      <c r="C9" s="4" t="inlineStr">
        <is>
          <t xml:space="preserve"> </t>
        </is>
      </c>
      <c r="D9" s="6" t="n">
        <v>399000</v>
      </c>
      <c r="E9" s="6" t="n">
        <v>314000</v>
      </c>
    </row>
    <row r="10">
      <c r="A10" s="4" t="inlineStr">
        <is>
          <t>Expenses incurred</t>
        </is>
      </c>
      <c r="B10" s="4" t="inlineStr">
        <is>
          <t xml:space="preserve"> </t>
        </is>
      </c>
      <c r="C10" s="4" t="inlineStr">
        <is>
          <t xml:space="preserve"> </t>
        </is>
      </c>
      <c r="D10" s="6" t="n">
        <v>96000</v>
      </c>
      <c r="E10" s="6" t="n">
        <v>33000</v>
      </c>
    </row>
    <row r="11">
      <c r="A11" s="4" t="inlineStr">
        <is>
          <t>Due to related parties</t>
        </is>
      </c>
      <c r="B11" s="4" t="inlineStr">
        <is>
          <t xml:space="preserve"> </t>
        </is>
      </c>
      <c r="C11" s="4" t="inlineStr">
        <is>
          <t xml:space="preserve"> </t>
        </is>
      </c>
      <c r="D11" s="6" t="n">
        <v>61000</v>
      </c>
      <c r="E11" s="4" t="inlineStr">
        <is>
          <t xml:space="preserve"> </t>
        </is>
      </c>
    </row>
    <row r="12">
      <c r="A12" s="4" t="inlineStr">
        <is>
          <t>Due from related parties</t>
        </is>
      </c>
      <c r="B12" s="4" t="inlineStr">
        <is>
          <t xml:space="preserve"> </t>
        </is>
      </c>
      <c r="C12" s="4" t="inlineStr">
        <is>
          <t xml:space="preserve"> </t>
        </is>
      </c>
      <c r="D12" s="4" t="inlineStr">
        <is>
          <t xml:space="preserve"> </t>
        </is>
      </c>
      <c r="E12" s="6" t="n">
        <v>48000</v>
      </c>
    </row>
    <row r="13">
      <c r="A13" s="4" t="inlineStr">
        <is>
          <t>Related Party</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Promissory Note with one of the employees</t>
        </is>
      </c>
      <c r="B15" s="4" t="inlineStr">
        <is>
          <t xml:space="preserve"> </t>
        </is>
      </c>
      <c r="C15" s="7" t="n">
        <v>90000</v>
      </c>
      <c r="D15" s="4" t="inlineStr">
        <is>
          <t xml:space="preserve"> </t>
        </is>
      </c>
      <c r="E15" s="4" t="inlineStr">
        <is>
          <t xml:space="preserve"> </t>
        </is>
      </c>
    </row>
    <row r="16">
      <c r="A16" s="4" t="inlineStr">
        <is>
          <t>Due to related parties</t>
        </is>
      </c>
      <c r="B16" s="4" t="inlineStr">
        <is>
          <t xml:space="preserve"> </t>
        </is>
      </c>
      <c r="C16" s="4" t="inlineStr">
        <is>
          <t xml:space="preserve"> </t>
        </is>
      </c>
      <c r="D16" s="6" t="n">
        <v>61000</v>
      </c>
      <c r="E16" s="4" t="inlineStr">
        <is>
          <t xml:space="preserve"> </t>
        </is>
      </c>
    </row>
    <row r="17">
      <c r="A17" s="4" t="inlineStr">
        <is>
          <t>Due from related parties</t>
        </is>
      </c>
      <c r="B17" s="4" t="inlineStr">
        <is>
          <t xml:space="preserve"> </t>
        </is>
      </c>
      <c r="C17" s="4" t="inlineStr">
        <is>
          <t xml:space="preserve"> </t>
        </is>
      </c>
      <c r="D17" s="4" t="inlineStr">
        <is>
          <t xml:space="preserve"> </t>
        </is>
      </c>
      <c r="E17" s="6" t="n">
        <v>48000</v>
      </c>
    </row>
    <row r="18">
      <c r="A18" s="4" t="inlineStr">
        <is>
          <t>TESA</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Due to related parties for payments paid on their behalf</t>
        </is>
      </c>
      <c r="B20" s="4" t="inlineStr">
        <is>
          <t xml:space="preserve"> </t>
        </is>
      </c>
      <c r="C20" s="4" t="inlineStr">
        <is>
          <t xml:space="preserve"> </t>
        </is>
      </c>
      <c r="D20" s="7" t="n">
        <v>0</v>
      </c>
      <c r="E20" s="7" t="n">
        <v>0</v>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1" customWidth="1" min="1" max="1"/>
    <col width="21" customWidth="1" min="2" max="2"/>
    <col width="21" customWidth="1" min="3" max="3"/>
    <col width="22" customWidth="1" min="4" max="4"/>
    <col width="29" customWidth="1" min="5" max="5"/>
    <col width="22" customWidth="1" min="6" max="6"/>
    <col width="22" customWidth="1" min="7" max="7"/>
  </cols>
  <sheetData>
    <row r="1">
      <c r="A1" s="1" t="inlineStr">
        <is>
          <t>COMMITMENTS AND CONTINGENCIES (Details)</t>
        </is>
      </c>
      <c r="C1" s="2" t="inlineStr">
        <is>
          <t>1 Months Ended</t>
        </is>
      </c>
      <c r="D1" s="2" t="inlineStr">
        <is>
          <t>12 Months Ended</t>
        </is>
      </c>
    </row>
    <row r="2">
      <c r="B2" s="2" t="inlineStr">
        <is>
          <t>Feb. 15, 2024 System</t>
        </is>
      </c>
      <c r="C2" s="2" t="inlineStr">
        <is>
          <t>May 31, 2023 USD ($)</t>
        </is>
      </c>
      <c r="D2" s="2" t="inlineStr">
        <is>
          <t>Dec. 31, 2023 USD ($)</t>
        </is>
      </c>
      <c r="E2" s="2" t="inlineStr">
        <is>
          <t>Dec. 31, 2021 USD ($) System</t>
        </is>
      </c>
      <c r="F2" s="2" t="inlineStr">
        <is>
          <t>Dec. 31, 2022 USD ($)</t>
        </is>
      </c>
      <c r="G2" s="2" t="inlineStr">
        <is>
          <t>Dec. 31, 2020 USD ($)</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grant funding</t>
        </is>
      </c>
      <c r="B4" s="4" t="inlineStr">
        <is>
          <t xml:space="preserve"> </t>
        </is>
      </c>
      <c r="C4" s="4" t="inlineStr">
        <is>
          <t xml:space="preserve"> </t>
        </is>
      </c>
      <c r="D4" s="7" t="n">
        <v>621000</v>
      </c>
      <c r="E4" s="7" t="n">
        <v>4910000</v>
      </c>
      <c r="F4" s="7" t="n">
        <v>771000</v>
      </c>
      <c r="G4" s="7" t="n">
        <v>4910000</v>
      </c>
    </row>
    <row r="5">
      <c r="A5" s="4" t="inlineStr">
        <is>
          <t>Grant awarded from the BMGF</t>
        </is>
      </c>
      <c r="B5" s="4" t="inlineStr">
        <is>
          <t xml:space="preserve"> </t>
        </is>
      </c>
      <c r="C5" s="7" t="n">
        <v>3354000</v>
      </c>
      <c r="D5" s="4" t="inlineStr">
        <is>
          <t xml:space="preserve"> </t>
        </is>
      </c>
      <c r="E5" s="4" t="inlineStr">
        <is>
          <t xml:space="preserve"> </t>
        </is>
      </c>
      <c r="F5" s="4" t="inlineStr">
        <is>
          <t xml:space="preserve"> </t>
        </is>
      </c>
      <c r="G5" s="4" t="inlineStr">
        <is>
          <t xml:space="preserve"> </t>
        </is>
      </c>
    </row>
    <row r="6">
      <c r="A6" s="4" t="inlineStr">
        <is>
          <t>Expenses allocated</t>
        </is>
      </c>
      <c r="B6" s="4" t="inlineStr">
        <is>
          <t xml:space="preserve"> </t>
        </is>
      </c>
      <c r="C6" s="4" t="inlineStr">
        <is>
          <t xml:space="preserve"> </t>
        </is>
      </c>
      <c r="D6" s="6" t="n">
        <v>1000000</v>
      </c>
      <c r="E6" s="4" t="inlineStr">
        <is>
          <t xml:space="preserve"> </t>
        </is>
      </c>
      <c r="F6" s="4" t="inlineStr">
        <is>
          <t xml:space="preserve"> </t>
        </is>
      </c>
      <c r="G6" s="4" t="inlineStr">
        <is>
          <t xml:space="preserve"> </t>
        </is>
      </c>
    </row>
    <row r="7">
      <c r="A7" s="4" t="inlineStr">
        <is>
          <t>Number of swoop systems and other services deployed | System</t>
        </is>
      </c>
      <c r="B7" s="4" t="inlineStr">
        <is>
          <t xml:space="preserve"> </t>
        </is>
      </c>
      <c r="C7" s="4" t="inlineStr">
        <is>
          <t xml:space="preserve"> </t>
        </is>
      </c>
      <c r="D7" s="4" t="inlineStr">
        <is>
          <t xml:space="preserve"> </t>
        </is>
      </c>
      <c r="E7" s="6" t="n">
        <v>25</v>
      </c>
      <c r="F7" s="4" t="inlineStr">
        <is>
          <t xml:space="preserve"> </t>
        </is>
      </c>
      <c r="G7" s="4" t="inlineStr">
        <is>
          <t xml:space="preserve"> </t>
        </is>
      </c>
    </row>
    <row r="8">
      <c r="A8" s="4" t="inlineStr">
        <is>
          <t>Earn-out liability</t>
        </is>
      </c>
      <c r="B8" s="4" t="inlineStr">
        <is>
          <t xml:space="preserve"> </t>
        </is>
      </c>
      <c r="C8" s="4" t="inlineStr">
        <is>
          <t xml:space="preserve"> </t>
        </is>
      </c>
      <c r="D8" s="7" t="n">
        <v>0</v>
      </c>
      <c r="E8" s="4" t="inlineStr">
        <is>
          <t xml:space="preserve"> </t>
        </is>
      </c>
      <c r="F8" s="4" t="inlineStr">
        <is>
          <t xml:space="preserve"> </t>
        </is>
      </c>
      <c r="G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duct Liability Contingenc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woop systems and other services deployed | System</t>
        </is>
      </c>
      <c r="B11" s="6" t="n">
        <v>25</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3" customWidth="1" min="2" max="2"/>
    <col width="33" customWidth="1" min="3" max="3"/>
    <col width="14" customWidth="1" min="4" max="4"/>
  </cols>
  <sheetData>
    <row r="1">
      <c r="A1" s="1" t="inlineStr">
        <is>
          <t>RESTRUCTURING - Additional Information (Details) - USD ($)</t>
        </is>
      </c>
      <c r="B1" s="2" t="inlineStr">
        <is>
          <t>12 Months Ended</t>
        </is>
      </c>
    </row>
    <row r="2">
      <c r="B2" s="2" t="inlineStr">
        <is>
          <t>Dec. 31, 2023</t>
        </is>
      </c>
      <c r="C2" s="2" t="inlineStr">
        <is>
          <t>Dec. 31, 2022</t>
        </is>
      </c>
      <c r="D2" s="2" t="inlineStr">
        <is>
          <t>Mar. 31, 2023</t>
        </is>
      </c>
    </row>
    <row r="3">
      <c r="A3" s="3" t="inlineStr">
        <is>
          <t>Restructuring Cost and Reserve [Line Items]</t>
        </is>
      </c>
      <c r="B3" s="4" t="inlineStr">
        <is>
          <t xml:space="preserve"> </t>
        </is>
      </c>
      <c r="C3" s="4" t="inlineStr">
        <is>
          <t xml:space="preserve"> </t>
        </is>
      </c>
      <c r="D3" s="4" t="inlineStr">
        <is>
          <t xml:space="preserve"> </t>
        </is>
      </c>
    </row>
    <row r="4">
      <c r="A4" s="4" t="inlineStr">
        <is>
          <t>Impairment of long-lived assets</t>
        </is>
      </c>
      <c r="B4" s="7" t="n">
        <v>0</v>
      </c>
      <c r="C4" s="7" t="n">
        <v>80000</v>
      </c>
      <c r="D4" s="4" t="inlineStr">
        <is>
          <t xml:space="preserve"> </t>
        </is>
      </c>
    </row>
    <row r="5">
      <c r="A5" s="4" t="inlineStr">
        <is>
          <t>Impairment, Intangible Asset, Finite-Lived, Statement of Income or Comprehensive Income [Extensible Enumeration]</t>
        </is>
      </c>
      <c r="B5" s="4" t="inlineStr">
        <is>
          <t>Research and Development Expense</t>
        </is>
      </c>
      <c r="C5" s="4" t="inlineStr">
        <is>
          <t>Research and Development Expense</t>
        </is>
      </c>
      <c r="D5" s="4" t="inlineStr">
        <is>
          <t xml:space="preserve"> </t>
        </is>
      </c>
    </row>
    <row r="6">
      <c r="A6" s="4" t="inlineStr">
        <is>
          <t>Cumulative charge of restructuring and related expenses</t>
        </is>
      </c>
      <c r="B6" s="4" t="inlineStr">
        <is>
          <t xml:space="preserve"> </t>
        </is>
      </c>
      <c r="C6" s="4" t="inlineStr">
        <is>
          <t xml:space="preserve"> </t>
        </is>
      </c>
      <c r="D6" s="7" t="n">
        <v>1016000</v>
      </c>
    </row>
    <row r="7">
      <c r="A7" s="4" t="inlineStr">
        <is>
          <t>Employee Termination Expenses and Losses From Fixed Assets Impairment</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Restructuring charges</t>
        </is>
      </c>
      <c r="B9" s="4" t="inlineStr">
        <is>
          <t xml:space="preserve"> </t>
        </is>
      </c>
      <c r="C9" s="7" t="n">
        <v>1002000</v>
      </c>
      <c r="D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44238</v>
      </c>
      <c r="C4" s="7" t="n">
        <v>-73164</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1054</v>
      </c>
      <c r="C6" s="6" t="n">
        <v>1015</v>
      </c>
    </row>
    <row r="7">
      <c r="A7" s="4" t="inlineStr">
        <is>
          <t>Stock-based compensation expense</t>
        </is>
      </c>
      <c r="B7" s="6" t="n">
        <v>4741</v>
      </c>
      <c r="C7" s="6" t="n">
        <v>10652</v>
      </c>
    </row>
    <row r="8">
      <c r="A8" s="4" t="inlineStr">
        <is>
          <t>Write-off of equipment</t>
        </is>
      </c>
      <c r="B8" s="6" t="n">
        <v>224</v>
      </c>
      <c r="C8" s="4" t="inlineStr">
        <is>
          <t xml:space="preserve"> </t>
        </is>
      </c>
    </row>
    <row r="9">
      <c r="A9" s="4" t="inlineStr">
        <is>
          <t>Other</t>
        </is>
      </c>
      <c r="B9" s="6" t="n">
        <v>25</v>
      </c>
      <c r="C9" s="6" t="n">
        <v>91</v>
      </c>
    </row>
    <row r="10">
      <c r="A10" s="3" t="inlineStr">
        <is>
          <t>Changes in assets and liabilities:</t>
        </is>
      </c>
      <c r="B10" s="4" t="inlineStr">
        <is>
          <t xml:space="preserve"> </t>
        </is>
      </c>
      <c r="C10" s="4" t="inlineStr">
        <is>
          <t xml:space="preserve"> </t>
        </is>
      </c>
    </row>
    <row r="11">
      <c r="A11" s="4" t="inlineStr">
        <is>
          <t>Accounts receivable</t>
        </is>
      </c>
      <c r="B11" s="6" t="n">
        <v>-1086</v>
      </c>
      <c r="C11" s="6" t="n">
        <v>-1550</v>
      </c>
    </row>
    <row r="12">
      <c r="A12" s="4" t="inlineStr">
        <is>
          <t>Unbilled receivables</t>
        </is>
      </c>
      <c r="B12" s="6" t="n">
        <v>-488</v>
      </c>
      <c r="C12" s="6" t="n">
        <v>-363</v>
      </c>
    </row>
    <row r="13">
      <c r="A13" s="4" t="inlineStr">
        <is>
          <t>Inventory</t>
        </is>
      </c>
      <c r="B13" s="6" t="n">
        <v>-2209</v>
      </c>
      <c r="C13" s="6" t="n">
        <v>-312</v>
      </c>
    </row>
    <row r="14">
      <c r="A14" s="4" t="inlineStr">
        <is>
          <t>Prepaid expenses and other current assets</t>
        </is>
      </c>
      <c r="B14" s="6" t="n">
        <v>1496</v>
      </c>
      <c r="C14" s="6" t="n">
        <v>-1837</v>
      </c>
    </row>
    <row r="15">
      <c r="A15" s="4" t="inlineStr">
        <is>
          <t>Due from related parties</t>
        </is>
      </c>
      <c r="B15" s="6" t="n">
        <v>48</v>
      </c>
      <c r="C15" s="6" t="n">
        <v>-34</v>
      </c>
    </row>
    <row r="16">
      <c r="A16" s="4" t="inlineStr">
        <is>
          <t>Prepaid inventory</t>
        </is>
      </c>
      <c r="B16" s="6" t="n">
        <v>-412</v>
      </c>
      <c r="C16" s="6" t="n">
        <v>-281</v>
      </c>
    </row>
    <row r="17">
      <c r="A17" s="4" t="inlineStr">
        <is>
          <t>Other long term assets</t>
        </is>
      </c>
      <c r="B17" s="6" t="n">
        <v>-220</v>
      </c>
      <c r="C17" s="6" t="n">
        <v>-632</v>
      </c>
    </row>
    <row r="18">
      <c r="A18" s="4" t="inlineStr">
        <is>
          <t>Accounts payable</t>
        </is>
      </c>
      <c r="B18" s="6" t="n">
        <v>533</v>
      </c>
      <c r="C18" s="6" t="n">
        <v>-1570</v>
      </c>
    </row>
    <row r="19">
      <c r="A19" s="4" t="inlineStr">
        <is>
          <t>Deferred grant funding</t>
        </is>
      </c>
      <c r="B19" s="6" t="n">
        <v>-123</v>
      </c>
      <c r="C19" s="6" t="n">
        <v>-1891</v>
      </c>
    </row>
    <row r="20">
      <c r="A20" s="4" t="inlineStr">
        <is>
          <t>Deferred revenue</t>
        </is>
      </c>
      <c r="B20" s="6" t="n">
        <v>-483</v>
      </c>
      <c r="C20" s="6" t="n">
        <v>1664</v>
      </c>
    </row>
    <row r="21">
      <c r="A21" s="4" t="inlineStr">
        <is>
          <t>Due to related parties</t>
        </is>
      </c>
      <c r="B21" s="6" t="n">
        <v>61</v>
      </c>
      <c r="C21" s="6" t="n">
        <v>-1981</v>
      </c>
    </row>
    <row r="22">
      <c r="A22" s="4" t="inlineStr">
        <is>
          <t>Accrued expenses and other current liabilities</t>
        </is>
      </c>
      <c r="B22" s="6" t="n">
        <v>-742</v>
      </c>
      <c r="C22" s="6" t="n">
        <v>-2146</v>
      </c>
    </row>
    <row r="23">
      <c r="A23" s="4" t="inlineStr">
        <is>
          <t>Operating lease liabilities, net</t>
        </is>
      </c>
      <c r="B23" s="6" t="n">
        <v>10</v>
      </c>
      <c r="C23" s="4" t="inlineStr">
        <is>
          <t xml:space="preserve"> </t>
        </is>
      </c>
    </row>
    <row r="24">
      <c r="A24" s="4" t="inlineStr">
        <is>
          <t>Net cash used in operating activities</t>
        </is>
      </c>
      <c r="B24" s="6" t="n">
        <v>-41809</v>
      </c>
      <c r="C24" s="6" t="n">
        <v>-72339</v>
      </c>
    </row>
    <row r="25">
      <c r="A25" s="3" t="inlineStr">
        <is>
          <t>Cash flows from investing activities:</t>
        </is>
      </c>
      <c r="B25" s="4" t="inlineStr">
        <is>
          <t xml:space="preserve"> </t>
        </is>
      </c>
      <c r="C25" s="4" t="inlineStr">
        <is>
          <t xml:space="preserve"> </t>
        </is>
      </c>
    </row>
    <row r="26">
      <c r="A26" s="4" t="inlineStr">
        <is>
          <t>Purchases of property and equipment</t>
        </is>
      </c>
      <c r="B26" s="6" t="n">
        <v>-804</v>
      </c>
      <c r="C26" s="6" t="n">
        <v>-585</v>
      </c>
    </row>
    <row r="27">
      <c r="A27" s="4" t="inlineStr">
        <is>
          <t>Net cash used in investing activities</t>
        </is>
      </c>
      <c r="B27" s="6" t="n">
        <v>-804</v>
      </c>
      <c r="C27" s="6" t="n">
        <v>-585</v>
      </c>
    </row>
    <row r="28">
      <c r="A28" s="3" t="inlineStr">
        <is>
          <t>Cash flows from financing activities:</t>
        </is>
      </c>
      <c r="B28" s="4" t="inlineStr">
        <is>
          <t xml:space="preserve"> </t>
        </is>
      </c>
      <c r="C28" s="4" t="inlineStr">
        <is>
          <t xml:space="preserve"> </t>
        </is>
      </c>
    </row>
    <row r="29">
      <c r="A29" s="4" t="inlineStr">
        <is>
          <t>Proceeds from exercise of stock options</t>
        </is>
      </c>
      <c r="B29" s="6" t="n">
        <v>174</v>
      </c>
      <c r="C29" s="6" t="n">
        <v>7</v>
      </c>
    </row>
    <row r="30">
      <c r="A30" s="4" t="inlineStr">
        <is>
          <t>Net cash provided by financing activities</t>
        </is>
      </c>
      <c r="B30" s="6" t="n">
        <v>174</v>
      </c>
      <c r="C30" s="6" t="n">
        <v>7</v>
      </c>
    </row>
    <row r="31">
      <c r="A31" s="4" t="inlineStr">
        <is>
          <t>Net decrease in cash and cash equivalents and restricted cash</t>
        </is>
      </c>
      <c r="B31" s="6" t="n">
        <v>-42439</v>
      </c>
      <c r="C31" s="6" t="n">
        <v>-72917</v>
      </c>
    </row>
    <row r="32">
      <c r="A32" s="4" t="inlineStr">
        <is>
          <t>Cash, cash equivalents and restricted cash, beginning of year</t>
        </is>
      </c>
      <c r="B32" s="6" t="n">
        <v>118243</v>
      </c>
      <c r="C32" s="6" t="n">
        <v>191160</v>
      </c>
    </row>
    <row r="33">
      <c r="A33" s="4" t="inlineStr">
        <is>
          <t>Cash, cash equivalents and restricted cash, end of year</t>
        </is>
      </c>
      <c r="B33" s="6" t="n">
        <v>75804</v>
      </c>
      <c r="C33" s="6" t="n">
        <v>118243</v>
      </c>
    </row>
    <row r="34">
      <c r="A34" s="3" t="inlineStr">
        <is>
          <t>Reconciliation of cash, cash equivalents, and restricted cash reported in the balance sheets</t>
        </is>
      </c>
      <c r="B34" s="4" t="inlineStr">
        <is>
          <t xml:space="preserve"> </t>
        </is>
      </c>
      <c r="C34" s="4" t="inlineStr">
        <is>
          <t xml:space="preserve"> </t>
        </is>
      </c>
    </row>
    <row r="35">
      <c r="A35" s="4" t="inlineStr">
        <is>
          <t>Cash and cash equivalents</t>
        </is>
      </c>
      <c r="B35" s="6" t="n">
        <v>75183</v>
      </c>
      <c r="C35" s="6" t="n">
        <v>117472</v>
      </c>
    </row>
    <row r="36">
      <c r="A36" s="4" t="inlineStr">
        <is>
          <t>Restricted cash</t>
        </is>
      </c>
      <c r="B36" s="6" t="n">
        <v>621</v>
      </c>
      <c r="C36" s="6" t="n">
        <v>771</v>
      </c>
    </row>
    <row r="37">
      <c r="A37" s="4" t="inlineStr">
        <is>
          <t>Total cash, cash equivalents and restricted cash</t>
        </is>
      </c>
      <c r="B37" s="6" t="n">
        <v>75804</v>
      </c>
      <c r="C37" s="6" t="n">
        <v>118243</v>
      </c>
    </row>
    <row r="38">
      <c r="A38" s="3" t="inlineStr">
        <is>
          <t>Supplemental disclosure of cash flow information:</t>
        </is>
      </c>
      <c r="B38" s="4" t="inlineStr">
        <is>
          <t xml:space="preserve"> </t>
        </is>
      </c>
      <c r="C38" s="4" t="inlineStr">
        <is>
          <t xml:space="preserve"> </t>
        </is>
      </c>
    </row>
    <row r="39">
      <c r="A39" s="4" t="inlineStr">
        <is>
          <t>Cash received from exchange of research and development tax credits</t>
        </is>
      </c>
      <c r="B39" s="6" t="n">
        <v>519</v>
      </c>
      <c r="C39" s="6" t="n">
        <v>131</v>
      </c>
    </row>
    <row r="40">
      <c r="A40" s="3" t="inlineStr">
        <is>
          <t>Supplemental disclosure of noncash information:</t>
        </is>
      </c>
      <c r="B40" s="4" t="inlineStr">
        <is>
          <t xml:space="preserve"> </t>
        </is>
      </c>
      <c r="C40" s="4" t="inlineStr">
        <is>
          <t xml:space="preserve"> </t>
        </is>
      </c>
    </row>
    <row r="41">
      <c r="A41" s="4" t="inlineStr">
        <is>
          <t>Write-off of notes receivable</t>
        </is>
      </c>
      <c r="B41" s="4" t="inlineStr">
        <is>
          <t xml:space="preserve"> </t>
        </is>
      </c>
      <c r="C41" s="7" t="n">
        <v>90</v>
      </c>
    </row>
    <row r="42">
      <c r="A42" s="4" t="inlineStr">
        <is>
          <t>Noncash acquisition of fixed assets</t>
        </is>
      </c>
      <c r="B42" s="7" t="n">
        <v>3</v>
      </c>
      <c r="C4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 ATION AND DESCRIPTION OF BUSINESS Hyperfine, Inc. (together with its subsidiaries, as applicable, “Hyperfine” or the “Company”), formerly known as HealthCor Catalio Acquisition Corp. (“HealthCor”), was incorporated as a Cayman Islands exempted company on November 18, 2020. The Company’s legal name became Hyperfine, Inc. in connection with the closing (the “Closing”) of the business combination with HealthCor (the “Business Combination”) on December 22, 2021 (the “Closing Date”). In connection with the Closing, Hyperfine, Inc., a Delaware corporation (“Legacy Hyperfine”), and Liminal Sciences, Inc., a Delaware corporation (“Liminal”), merged with and into separate wholly owned subsidiaries of HealthCor and became wholly-owned subsidiaries of the Company (the “Mergers”), and changed their names to Hyperfine Operations, Inc. and Liminal Operations, Inc., respectively. Liminal subsequently changed its name to Liminal Sciences, Inc. The Company is an innovative health technology business with a mission to revolutionize patient care globally through accessible, affordable, clinically relevant ultra-low-field (“ULF”) magnetic resonance (“MR”) brain imaging. The Company's Swoop® Portable MR Imaging® System (“Swoop® system”) produces high-quality images at a lower magnetic field strength than conventional magnetic resonance imaging (“MRI”) scanners. The Swoop® system is designed to transform brain MR for the patient, the clinician and the provider, and to provide a highly differentiated experience for patients, timely imaging to clinicians, and favorable economics for hospital administrators. The Swoop® system is a portable, ULF MRI for producing images that display the internal structures of the head where full diagnostic examination is not clinically practical. When interpreted by a trained physician, these images provide information that can be useful in determining a diagnosis. Healthcare professionals can use the Swoop® system to make effective clinical diagnoses and decisions in various care settings where conventional MRI devices are inaccessible. The easy-to-use interface and portable design of the Company's Swoop® system make it easily and readily accessible anywhere in a hospital, clinic, or patient care site and it does not require any special facilities accommodations nor specialized personnel to operate safely. ULF MR does not expose patients to harmful ionizing radiation and compares favorable in this regard to X-ray computed tomography (“CT”) or positron emission tomography (“PET”). The Company's Swoop® system received initial 510(k) clearance for brain imaging from the U.S. Food and Drug Administration (“FDA”) in 2020. In February and October 2023, the Company received additional 510(k) clearances from the FDA of the latest updates to its Swoop® system AI-powered software. The combination of these two software updates significantly improved diffusion-weighted imaging (“DWI”), incorporated deep-learning based denoising in the post-processing of DWI images for crisper images, and improved image quality for all Swoop® system sequences. The Swoop® system has also received marketing authorization for brain imaging in several countries, including the European Union (CE certification), the United Kingdom (UK Conformity Assessment (“UKCA”)), Canada, Australia and New Zealand. All of the Company’s revenue to date has been generated from sales of the Swoop® system and related services. In December 2022, the Company suspended its Liminal program to develop a device to non-invasively measure key vital signs in the brain. In addition to Legacy Hyperfine and Liminal, the Company has an indirect wholly-owned subsidiary in the United Kingdom that did not have any significant operations during 2023 nor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accompanying consolidated financial statements include the accounts of the Company and have been prepared in accordance with accounting principles generally accepted in the United States of America (“U.S. GAAP”) and pursuant to the accounting disclosure rules and regulations of the Securities and Exchange Commission (the “SEC”). All intercompany transactions and balances have been eliminated. Risks and Uncertainties The Company is subject to risks and uncertainties caused by events with significant geopolitical and macroeconomic impacts, including, but not limited to, the conflicts in Ukraine and the Middle East, inflation and actions taken to counter such impacts. The Company relies on single source manufacturers and suppliers for the supply of its products. Disruption from these manufacturers or suppliers has and would have a negative impact on the Company’s business, financial position and results of operations in its consolidated financial statements. The Company continues to critically review its liquidity and anticipated capital requirements in light of the significant uncertainty created by geopolitical and macroeconomic conditions. Based on the Company’s cash and cash equivalents balance, current business plan and revenue prospects, the Company believes that it will have sufficient cash resources and anticipated cash flows to fund its operations for at least the next 12 months. Concentration of Credit Risk Financial instruments that potentially subject the Company to concentration of credit risk consist principally of cash and cash equivalents. At December 31, 2023 and 2022, substantially all the Company’s cash and cash equivalents were invested in three financial institutions, respectively. The Company also maintains balances in various operating accounts above federally insured limits. The Company has not experienced any losses on such accounts and does not believe it is exposed to any significant credit risk on cash and cash equivalents. For the years ended December 31, 2023 and 2022 there were two customers and one customer, respectively, that represented 10% or more of total net revenue. There were two customers as of December 31, 2023 and 2022 that each accounted for more than 10% of our total accounts receivable, net and unbilled receivables. The Company utilizes a single exclusive manufacturer for its Swoop® system. Additionally, the Company purchases raw materials from this manufacturer. Segment Information The Company’s Chief Operating Decision Maker (“CODM”) is its Chief Executive Officer (“CEO”). The Company has one reporting segment. The Company’s current reporting segment structure is reflective of the way the Company’s management views the business, makes operating decisions and assesses performance. This structure allows the CODM to better understand Company performance, better assess prospects for future cash flows, and make more informed decisions about the Company. All of the Company’s long-lived assets are located in the United States. Other than $ 4,362 and $ 2,538 of revenue recognized in non-U.S. countries for the years ended December 31, 2023 and 2022, respectively, all of the revenues during these periods were earned in the United States. Since the Company has a single reportable segment, all required financial segment information is provided in the consolidated financial statements. Use of Estimates The preparation of the consolidated financial statements in conformity with U.S. GAAP requires the Company to make estimates and assumptions about future events that affect the amounts reported in its consolidated financial statements and accompanying notes. Future events and their effects cannot be determined with certainty. On an ongoing basis, management evaluates these estimates and assumptions. Significant estimates and assumptions included: • Revenue recognition, including determination of the timing and pattern of satisfaction of performance obligations, determination of the standalone selling price (“SSP”) of performance obligations; • Allowance for doubtful accounts; • Net realizable value (the selling price as well as estimated costs of disposal and transportation) of inventory, and demand and future use of inventory; • Valuation allowances with respect to deferred tax assets; and • Assumptions underlying the fair value used in calculation of the stock-based compensation expense. The Company bases these estimates on historical and anticipated results and trends and on various other assumptions that the Company believes are reasonable under the circumstances, including assumptions as to future events. Changes in estimates are recorded in the period in which they become known. Actual results could differ from those estimates, and any such differences may be material to the Company’s consolidated financial statements. Cash and Cash Equivalents All highly liquid investments purchased with a maturity of three months or less are cash equivalents. As of December 31, 2023 and 2022, cash and cash equivalents consist principally of cash, money market funds, and demand deposits. The Company funded its operations primarily with proceeds from the issuance of common stock. The Company incurred significant cash burn and recurring net losses, which includes a net loss of $ 44,238 for the year ended December 31, 2023, and an accumulated deficit of $ 253,722 as of December 31, 2023. As of December 31, 2023, the Company had cash and cash equivalents of $ 75,183 . Restricted Cash Restricted cash balance represents funds received as part of grant funding and restricted in use to the purpose of the funding. For details, see the Note 2. Summary of Significant Accounting Policies - Grant Funding and Note 13. Commitments and Contingencies . Accounts Receivable Accounts receivable are stated as the amount the Company expects to collect. The Company maintains an allowance for credit losses for estimated losses based upon the expected collectability of all accounts receivable. As of December 31, 2023 and 2022, the allowance for credit losses was $ 321 and $ 180 , respectively. Inventories Inventories primarily consist of finished goods which are produced by the Company’s third-party contract manufacturer as well as raw materials ordered in advance by the third-party contract manufacturer due to long delivery-lead time and which were billed to the Company. Inventories are stated at the lower of actual cost, determined using the average cost method, or net realizable value. Cost includes an allocation of wages, taxes and benefits for employees involved in warehousing, logistics coordination, material sourcing, and production planning activities. Net realizable value is based upon an estimated average selling price reduced by the estimated costs of disposal and transportation. The valuation of inventory also requires the Company to estimate excess and obsolete inventory. The Company considers sales forecasts and historical experience to identify excess, close out, or slow-moving items as well as new product development schedules, product obsolescence and product merchantability, including whether older products can be remanufactured into new products, among other factors. The Company reduces the value of inventory for estimated obsolescence or lack of marketability by the difference between the cost of the affected inventory and the net realizable value. Prepaid Expenses and Other Current Assets Prepaid expenses and other current assets include amounts paid in advance for operating expenses as well as monies to be received from the State of Connecticut for research and development tax credits. These research and development tax credits are exchanged for a cash refund and are typically collected within one year from the date the tax return is filed with the state. The credits are recognized as an offset to research and development expenses in the consolidated statements of operations and comprehensive loss in the annual period in which the corresponding expenses were incurred. Property and Equipment, Net Property and equipment are stated at cost less accumulated depreciation and amortization. Depreciation expense is computed using the straight-line method over the estimated useful lives of the related assets. MRI devices purchased from a third-party manufacturer that were intended for use as research units, for customer demonstration purposes to support sales efforts and training and as leased units are classified as Property and Equipment. Useful lives of property and equipment are as follows:
Property and equipment Estimated useful life
Laboratory equipment 5
Research devices 5
Sales and marketing devices 5
Computer equipment 5
Tooling 3
Trade show assets 3
Leased devices 5
Other 3 - 7 Other property and equipment include furniture and fixtures, software, vehicles, and machinery and equipment. Expenditures for major renewals and improvements are capitalized. Expenditures for repairs and maintenance are expensed as incurred. When assets are retired or otherwise disposed of, the cost of these assets and related accumulated depreciation is eliminated from the balance sheet, and any resulting gains or losses are included in the consolidated statements of operations and comprehensive loss in the period of disposal. Impairment of Long-Lived Assets The Company reviews its long-lived assets for impairment at least annually or whenever events or changes in business circumstances indicate that the carrying amount of the assets may not be fully recoverable using pretax undiscounted cash flows. If the recorded value of the asset is less than the undiscounted cash flow, the asset is written down to its estimated fair value. There was no impairment recorded for the year ended December 31, 2023 and impairments of $ 80 were recorded for the year ended December 31, 2022 (see Note 14. Restructuring ). Right-of-use (“ROU”) Assets and Leases Liabilities The Company adopted ASC 842 on January 1, 2022 using the modified retrospective basis and did not restate comparative periods as permitted under Accounting Standards Update (“ASU”) 2018-11. ASC 842 supersedes nearly all existing lease accounting guidance under GAAP issued by the Financial Accounting Standards Board (“FASB”) including ASC Topic 840, Leases. ASC 842 requires that lessees recognize ROU assets and lease liabilities calculated based on the present value of lease payments for all lease agreements with terms that are greater than 12 months . ASC 842 distinguishes leases as either a finance lease or an operating lease that affects how the leases are measured and presented in the statement of operations and statement of cash flows. For operating leases, we calculated ROU assets and lease liabilities based on the present value of the remaining lease payments as of the date of adoption using the incremental borrowing rate, ("IBR") as of that date. The adoption of ASC 842 did not result in recording ROU assets and lease liabilities as the Company has applied ASC 842 practical expedient for short-term leases, which allows entities with leases of 12 months or shorter to not recognize ROU assets and lease liabilities for short-term leases and instead record them in a manner similar to operating leases under ASC 840, Leases, lease accounting guidelines. In December 2023, the Company entered into an amendment to the lease agreement to extend the lease term to April 30, 2025 . As a result of the lease modification due to the extended lease term the Company recognized as of December 31, 2023 operating lease ROU assets of $ 239 , which is included in the line item Other long term assets in our consolidated balance sheets; current portion of operating lease liabilities of $ 185 , which is included in the line item Accrued expenses and other current liabilities in our consolidated balance sheets; and noncurrent portion of operating lease liabilities of $ 64 , which is included in the line item Other noncurrent liabilities in our consolidated balance sheets. Refer to Note 7 and Note 8 for more information. Capitalized Software Development Costs For the costs incurred in developing the firmware embedded in the hardware devices that the Company sells and leases to its customers, the Company applies the principles of FASB Accounting Standards Codification (“ASC”) 985-20, Accounting for the Costs of Computer Software to Be Sold, Leased, or Otherwise Marketed (“ASC 985-20”). ASC 985-20 requires that software development costs incurred in conjunction with product development be charged to research and development expense until technological feasibility is established. Thereafter, until the product is released for sale, software development costs must be capitalized and reported at the lower of unamortized cost or net realizable value of the related product. The Company has adopted the “tested working model” approach to establishing technological feasibility for its software products. Under this approach, the Company does not consider a product in development to have passed the technological feasibility milestone until the Company has completed a model of the product that contains essentially all the functionality and features of the final product and has tested the model to ensure that it works as expected. The Company’s hardware device, with the embedded firmware, was released for sale during the fourth quarter of the year ended December 31, 2020, when the Company had completed all of the research and development activity to establish the technological feasibility of the product. As of December 31, 2023 and 2022, the Company had not incurred significant costs between the establishment of technological feasibility and the release of a product for sale; thus, the Company had expensed all software development costs as incurred. For software developed or acquired for internal use, including software used in the provision of service and support to the Company’s customers, the Company applies the principles of ASC 350-40, Accounting for the Cost of Computer Software Developed or Obtained for Internal Use (“ASC 350-40”). ASC 350-40 requires that software development costs incurred before the preliminary project stage be expensed as incurred. The Company capitalizes development costs related to these software applications once the preliminary project stage is complete and it is probable that the project will be completed, and the software will be used to perform the function intended. Costs incurred during the preliminary project and post-implementation stages, including training and maintenance, are expensed as incurred. Capitalized costs are amortized on a project-by-project basis using the straight-line method over the estimated economic life of the application, which is three years , beginning when the asset is substantially ready for use. As of December 31, 2023 and 2022, the Company did no t have any amount of capitalized internal-use software development costs. Revenue Recognition The Company recognizes revenue in accordance with ASC Topic 606, “Revenue from Contracts with Customers.” Revenue is recognized when or as a customer obtains control of the promised goods and services. The amount of revenue recognized reflects the consideration to which the Company expects to be entitled in exchange for these goods and services. To achieve this core principle, the Company applies the following 5 steps:  Step 1: Identify Contracts with Customers: The Company executes signed contracts with its customers for the sale of hardware devices and services.  Step 2: Identify Performance Obligations: The Company’s contracts with customers primarily include two performance obligations, namely the hardware device and services, which include access to the Company’s hosted cloud-based software applications and hardware maintenance and support on an ongoing basis throughout the service and support period.  Step 3: Determine Transaction Price: The Company’s contracts with customers may include variable consideration in the form of discounts and price concessions. The Company estimates variable consideration using the expected value method based on the data available as of the end of each reporting period.  Step 4: Allocate Transaction Price to Performance Obligations: The Company allocates transaction price to the performance obligations in a contract with a customer, based on the relative standalone selling prices of the goods and services. The standalone selling prices of the hardware devices and services are determined based on market assessment of the standalone selling prices for which the Company sells the respective goods and services on a standalone basis, including renewals of services.  Step 5: Recognize Revenue as Performance Obligations are Satisfied: Each unit of hardware devices is a performance obligation satisfied at a point in time, when control of the good transfers from the Company to the customer, which is typically upon shipment of the good to the customer. For sales of hardware where control of the product transfers to the customer upon shipment, the Company has made an accounting policy election to account for shipping and handling as fulfillment activities rather than a performance obligation. The services are stand-ready obligations that are satisfied over time by providing the customer with ongoing access to the Company’s resources throughout the service period. The Company uses the time elapsed (straight-line) measure of progress to recognize revenue as these performance obligations are satisfied evenly over the respective service period. The Company offers alternative payment structures and “as-a-service” offerings that are assessed to determine whether an embedded lease arrangement exists. The Company accounts for those contracts as a lease arrangement under ASC 842. The Company identifies certain Device-as-a-Service contracts to be within the scope of ASC 842 and ASC 606. For contracts that are in the scope of both ASC 842 and ASC 606, and in which the lease component is an operating lease, the Company applies the practical expedient in ASC 842 to combine the lease component (the device itself in device as a service, ("DaaS") contracts) and non-lease (maintenance and SaaS) components, and to account for the combined components as a single lease component. Accordingly, the Company accounts for the monthly payments as lease revenue. For contracts in which the lease component is a sales-type lease, the Company derecognizes the asset (the MRI device) and recognizes a lease receivable in an amount that represents the present value of the lease payments. At times, the Company may enter into arrangements with payment terms which exceed one year from the transfer of control of the product or service. In such cases, the Company assesses whether the arrangement contains a significant financing component. If a significant financing component exists, the transaction price is adjusted for the financing portion of the arrangement, which is recorded as interest income over the payment term using the effective interest method. The Company does not assess whether a significant financing component exists when, at contract inception, the period between the transfer of control to a customer and final payment is one year or less. Deferred Revenue Deferred revenue primarily consists of billings or payments received in advance of revenue recognition from services described above and is reduced as the revenue recognition criteria are met. Deferred revenue is classified as current or noncurrent based on expected revenue recognition timing. Specifically, deferred revenue that will be recognized as revenue within the succeeding 12 month period is recorded as deferred revenue as part of current liabilities and the remaining portion is recorded as long term deferred revenue in the Company’s consolidated balance sheets. Warranties The Company offers a device warranty to customers usually for 12 months from delivery of the device as well as for devices obtained through a capital purchase. The Company’s services include hardware maintenance and support. As noted in the accounting policy for revenue recognition, the Company recognizes revenue for service over time using the time elapsed measure of progress. The costs of hardware maintenance are recognized in costs of revenue as they are incurred. Research and Development Research and development costs consist of production costs for prototype, test and pre-production units, lab supplies, consulting and personnel costs, including salaries, stock-based compensation, bonuses, benefit costs and depreciation. Certain research and development grant funding is recognized as a reduction to research and development costs (see Note 2. Summary of Significant Accounting Policies - Grant Funding ). The Company recognizes these costs as they are incurred. Grant Funding The Company received certain research and development funding through a grant issued by the Bill &amp; Melinda Gates Foundation (“BMGF”). Funding is recorded on the consolidated balance sheet as restricted cash upon receipt. The funding is recognized in the consolidated statements of operations and comprehensive loss as a reduction to research and development expense in the period when milestone deliverables are fulfilled and met. Grant funding payments received in advance of research and development expenses incurred are recorded as deferred grant funding as a current liability in the Company’s consolidated balance sheets. Cost of Sales Cost of sales consists of product and service costs including personnel cost and benefits including stock-based compensation, product costs, production setup expenses, depreciation expenses, inventory excess and obsolescence expenses. Patent Costs Patent costs have been charged to operations as incurred, as their realization is uncertain. These costs are included in general and administrative expenses in the consolidated statements of operations and comprehensive loss. General and Administrative General and administrative expenses primarily consist of personnel costs and benefits including stock-based compensation, patent and filing fees, office expenses and outside services. Outside services consist of professional services, legal and other professional fees. Sales and Marketing Sales and marketing costs primarily consist of personnel costs and benefits including stock-based compensation, advertising, promotional, as well as conferences, meetings, and other events. Advertising costs are expensed as incurred. For the years ended December 31, 2023 and 2022, advertising expenses were $ 762 and $ 1,338 , respectively. Net Loss per Common Share Basic net loss per common share is calculated by dividing the net loss attributed to common stockholders by the weighted average number of common shares outstanding during the period, without consideration of potentially dilutive securities. Diluted net loss per common share is computed by dividing the net loss attributable to common stockholders by the weighted average number of common shares plus the common equivalent shares of the period, including any dilutive effect from such shares. The Company’s diluted net loss per common share is the same as basic net loss per common share for all periods presented since the effect of potentially dilutive securities is anti-dilutive. Stock-Based Compensation The measurement of stock-based compensation expense for all stock-based payment awards, including stock options granted to employees, directors, and consultants, is based on the estimated fair value of the awards on the date of grant. The Company recognizes stock-based compensation expense for stock option grants and incentive unit grants with only service conditions on a straight-line basis over the requisite service period of the individual grants, which is generally the vesting period, based on the estimated grant date fair values. Generally, stock option grants and incentive unit grants fully vest four years after the grant date, and stock option grants generally have a term of 10 years . The Company recognizes the effect of forfeiture in compensation costs based on actual forfeitures when they occur. The Company's stock-based compensation program includes stock option grants to its employees, directors, and consultants. Stock options are granted at exercise prices not less than the estimated fair market value of the Company’s common stock at the date of grant. The fair values of stock option grants are estimated using a Black-Scholes option-pricing model. Key inputs and assumptions include the expected term of the option, stock price volatility, risk free interest rate, dividend yield, stock price and exercise price. Many of the assumptions require significant judgment and any changes could have a material impact in the determination of stock-based compensation expense. Earn-Out Shares Earn-Out Shares, as defined in Note 10. Net Loss Per Share , to which the Companies’ pre-closing equity holders are entitled, fall within the scope of ASC 815, Derivatives and Hedging (“ASC 815”) pursuant to which such Earn-Out Shares are equity classified and are to be recognized upon achievement of the market price milestone. Earn-Out Shares to which certain employees are entitled to fall within the scope of ASC 718, Compensation – Stock Compensation (“ASC 718”), pursuant to which such Earn-Out Shares are equity classified and their grant date fair value will be recognized as compensation expense over the vesting period. Commitments and Contingencies The Company periodically evaluates all pending or threatened contingencies and any commitments, if any, that are reasonably likely to have a material adverse effect on its results of operations, financial position or cash flows. The Company assesses the probability of an adverse outcome and determines if it is remote, reasonably possible or probable. If information available prior to the issuance of the Company’s financial statements indicates that it is probable that an asset had been impaired or a liability had been incurred at the date of the Company’s financial statements, and the amount of the loss, or the range of probable loss can be reasonably estimated, then such loss is accrued and charged to operating expenses. If no accrual is made for a loss contingency because one or both of the conditions pursuant to the accounting guidance are not met, but the probability of an adverse outcome is at least reasonably possible, the Company discloses the nature of the contingency and provides an estimate of the possible loss or range of loss, or states that such an estimate cannot be made. Research and Development Expenses and Research and Development Tax Credits The Company recognizes research and development tax credits as a reduction of research and development expense as earned. For State of Connecticut research and development tax credits, which are exchanged for a cash refund from the State of Connecticut, such exchanged credits are recognized as earned as a reduction of research and development expense in the consolidated statements of operations and comprehensive loss. Income Taxes The Company utilizes the asset and liability method of accounting for income taxes, as set forth in ASC Topic 740, Income Taxes . Under this method, deferred tax assets and liabilities are recognized for the expected future tax consequences of temporary differences between the carrying amounts and the tax basis of assets and liabilities using the enacted statutory tax rates expected to apply to taxable income in the years in which those temporary differences are expected to be recovered or settled. A valuation allowance is established against net deferred tax assets if, based on the weight of available evidence, it is more likely than not that some or all of the net deferred tax assets will not be realized. The Company has recorded a full valuation allowance as of December 31, 2023 and 2022. Based on the available evidence, the Company believes that it is more likely than not that it will be unable to utilize all of its deferred tax assets in the future. In accordance with the provisions of ASC Topic 740, the Company accrues for the estimated amount of taxes for uncertain tax positions if it is more likely than not that the Company would be required to pay such additional taxes. An uncertain tax position will not be recognized if it has a less than 50% likelihood of being sustained. The Company’s policy is to recognize any interest and penalties related to income taxes in income tax expense in the consolidated statements of operations and comprehensive loss. The Company’s open tax years subject to examination by the relevant taxing authorities are 2017 through 2022 . As of December 31, 2023 and 2022, the Company had no uncertain tax positions. Recent Accounting Pronouncements Accounting pronouncements adopted In June 2016, the FASB issued ASU 2016-13, Financial Instruments – Credit Losses (Topic 326): Measurement of Credit Losses on Financial Instruments, which replaces the current incurred loss impairment methodology with a methodology that reflects expected credit losses and requires consideration of a broader range of reasonable and supportable information to inform credit loss estimates. The standard also requires that financial assets measured at amortized cost be presented at the net amount anticipated to be collected via an allowance for credit losses that is deducted from the amortized cost basis. Pursuant to ASU 2016-13, the Company is required to measure all expected credit losses based upon historical experience, current conditions, and reasonable (and supportable) forecasts that affect the collectability of the financial asset. The Company adopted this update effective January 1, 2023 and the implementation of this update did no t have a material impact on the Company’s consolidated financial statements and disclosures. Accounting pronouncements issued but not yet adopted In December 2023, the FASB issued ASU 2023-09, Income Taxes (Topic 740): Improvements to Income Tax Disclosures. The ASU requires that an entity disclose specific categories in the effective tax rate reconciliation as well as reconciling items that meet a quantitative threshold. Further, the ASU requires additional disclosures on income tax expense and taxes paid, net of refunds received, by jurisdiction. The new standard is effective for annual periods beginning after December 15, 2024 on a prospective basis with the option to apply it retrospectively. Early adoption is permitted. The adoption of this guidance will result in the Company being required to include enhanced income tax related disclosures. In November 2023, the FASB issued ASU 2023-07, Segment Reporting (Topic 280): Improvements to Reportable Segment Disclosures. This ASU includes amendments that expand the existing reportable segment disclosure requirements and requires disclosure of (i) significant expense categories and amounts by reportable segment as well as the segment’s profit or loss measure(s) that are regularly provided to the chief operating decision maker (the “CODM”) to allocate resources and assess performance; (ii) how the CODM uses each reported segment profit or loss measure to allocate resources and assess performance; (iii) the nature of other segment balances contributing to reported segment profit or loss that are not captured within segment revenues or expenses; and (iv) the title and position of the individual or name of the group or committee identified as the CODM. This guidance requires retrospective application to all prior periods presented in the financial statements and is effective for fiscal years beginning after December 15, 2023 and interim periods within fiscal years beginning after December 15, 2024. Early adoption is permitted. The adoption of this guidance will result in the Company being required to include enhanced disclosures relating to its reportable seg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3. REVENUE RECOGNITION Disaggregation of Revenue The Company disaggregates revenue from contracts with customers by product type. The Company believes that these categories aggregate the payor types by nature, amount, timing and uncertainty of its revenue streams. The following table summarizes the Company’s disaggregated revenues:
Pattern of Recognition 2023 2022
Device Point in time $ 8,746 $ 5,246
Service Over time 2,286 1,568
Total revenue $ 11,032 $ 6,814 Contract Balances Contract balances represent amounts presented in the consolidated balance sheets when either the Company has transferred goods or services to the customer, or the customer has paid consideration to the Company under the contract. These contract balances include trade accounts receivable and deferred revenue. Deferred revenue represents consideration received from customers at the beginning of the service and support period for services that are transferred to the customer over the respective service and support period. The accounts receivable balances represent amounts billed to customers for goods and services where the Company has an unconditional right to payment of the amount billed. The following table provides information about receivables and deferred revenue from contracts with customers:
2023 2022
Accounts receivable $ 3,189 $ 2,103
Unbilled receivables - current 942 454
Unbilled receivables - non-current (1) 1,044 744
Deferred revenue 1,453 1,378
Long term deferred revenue 968 1,526 _________________________ (1) Recorded in other long term assets in the Company’s consolidated balance sheets. The Company recognizes a receivable when it has an unconditional right to payment, and payment terms range from 30 days to less than one year based on the terms agreed upon with the respective customer. Accounts Receivable, Unbilled Services, and Deferred Revenue Accounts receivable are recorded at net realizable value. Unbilled receivables arise when performance obligations are satisfied for which revenue has been recognized but the customers have not been billed. Contractual provisions and payment schedules may or may not correspond to the timing of the performance of services under the contract. Deferred revenue is a contact liability that consists of customer payments received in advance of performance and billings in excess of revenue recognized, net of revenue recognized from the balance at the beginning of the period. The amount of revenue recognized during the years ended December 31, 2023 and 2022 that was included in the deferred revenue balance at the beginning of the period was $ 1,356 and $ 593 , respectively. Timing of Billing and Performance Difference in the timing of revenue recognition and associated billings and cash collections result in recording of billed accounts receivable, unbilled accounts receivable (including contract assets), and deferred revenue on the consolidated balance sheet. Amounts are billed in accordance with the agreed-upon contractual terms, resulting in recording unbilled accounts receivable in instances where the right to bill is contingent solely on the passage of time, and contract assets in instances where the right to consideration is conditional on something other than the passage of time. Revenue from Leasing Arrangements Revenue from leasing arrangements is not subject to the revenue standard for contracts with customers and remains separately accounted for under ASC 842, Leases for the years ended December 31, 2023 and 2022. The Company records operating lease rental revenue as service revenue on a straight-line basis over the lease term. The Company records revenue from the sale of hardware devices under sales-type leases as device revenue in an amount equal to the present value of minimum lease payments at the inception of the lease. Sales-type leases also produce financing income, which is included in device revenue in the consolidated statements of operations and comprehensive loss and is recognized at effective rates of return over the lease term. Costs of Obtaining or Fulfilling Contracts The Company incurs incremental costs of obtaining contracts with customers. Incremental costs of obtaining contracts, which include commissions paid as a result of obtaining contracts with customers, are capitalized to the extent that the Company expects to recover such costs. Capitalized costs are amortized in a pattern that is consistent with the Company’s transfer to the customer of the related goods and services. Such costs are recorded in Other long term assets and were $ 391 and $ 247 as of December 31, 2023 and 2022, respectively. During the years ended December 31, 2023 and 2022, the Company recognized $ 617 and $ 331 , respectively, in expense related to the amortization of the capitalized contract costs. Transaction price allocated to remaining performance obligations As of December 31, 2023 and 2022, the Company had remaining performance obligations amounting to $ 5,661 and $ 8,663 , respectively. The Company expects to recognize approximately 39 % of its remaining performance obligations as revenue in 2024 , and an additional 61 % in 2025 and thereafter. Significant Judgements The Company makes significant judgments applying the guidance related to the determination of the timing and pattern of satisfaction of performance obligations, determination of the standalone selling price of performance obligations and estimation of variable consideration if any. The Company’s products are generally sold without a right of return, and the Company’s contracts generally provide a fixed transaction price. The Company reviews payment terms extending beyond one year. If it is determined that a material financing component exists, the Company recognize this as interest income over the financing term. The Company applies the practical expedient to not adjust for a material financing component if the gap between payment and delivery was expected, at the contract inception, to be less than one year. The SSP of performance obligations is determined based on market assessment of the SSPs for which the Company expects to sell the respective goods and services on a standalone basis, including renewals of services. The contract consideration allocation is based on the SSP at contract inception. The consideration (net of any discounts) is allocated among separate products and services based on their relative SSPs. Contract modifications typically add additional goods or services or change pricing. For such modifications, the most recent SSP is used for reallocation to the remaining performance obligations. The Company recognizes revenue for certain performance obligations at the point in time when control is transferred, such as the delivery of products. Service revenue is recognized over the term of the service period as the customer benefits from the services throughout the service period. Practical Expedients and Accounting Policy Elections As a practical expedient, the Company does not adjust transaction price for the effects of a significant financing component in contracts in which the period between when the Company transfers the promised good or service to the customer and when the customer pays for that good or service is one year or less. The Company has made an accounting policy election to exclude all sales taxes from the transaction price of its contracts with customers. Accordingly, sales taxes collected from customers and remitted to government authorities are not included in revenue and are accounted for as a liability until they have been remitted to the respective government author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2T20:05:58Z</dcterms:created>
  <dcterms:modified xmlns:dcterms="http://purl.org/dc/terms/" xmlns:xsi="http://www.w3.org/2001/XMLSchema-instance" xsi:type="dcterms:W3CDTF">2024-03-22T20:05:58Z</dcterms:modified>
</cp:coreProperties>
</file>